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Sales of Accounts Receivable a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Long-Term Borrowings" sheetId="16" state="visible" r:id="rId16"/>
    <sheet xmlns:r="http://schemas.openxmlformats.org/officeDocument/2006/relationships" name="Accrued Severance Benefits" sheetId="17" state="visible" r:id="rId17"/>
    <sheet xmlns:r="http://schemas.openxmlformats.org/officeDocument/2006/relationships" name="Foreign Currency Gain, Net" sheetId="18" state="visible" r:id="rId18"/>
    <sheet xmlns:r="http://schemas.openxmlformats.org/officeDocument/2006/relationships" name="Restructuring and Other Charges" sheetId="19" state="visible" r:id="rId19"/>
    <sheet xmlns:r="http://schemas.openxmlformats.org/officeDocument/2006/relationships" name="Early Termination Charges" sheetId="20" state="visible" r:id="rId20"/>
    <sheet xmlns:r="http://schemas.openxmlformats.org/officeDocument/2006/relationships" name="Income Taxes" sheetId="21" state="visible" r:id="rId21"/>
    <sheet xmlns:r="http://schemas.openxmlformats.org/officeDocument/2006/relationships" name="Geographic and Segment Informat" sheetId="22" state="visible" r:id="rId22"/>
    <sheet xmlns:r="http://schemas.openxmlformats.org/officeDocument/2006/relationships" name="Accumulated Other Comprehensive"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Business, Basis of Presentati26"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Derivative Financial Instrume31" sheetId="31" state="visible" r:id="rId31"/>
    <sheet xmlns:r="http://schemas.openxmlformats.org/officeDocument/2006/relationships" name="Fair Value Measurements (Tables" sheetId="32" state="visible" r:id="rId32"/>
    <sheet xmlns:r="http://schemas.openxmlformats.org/officeDocument/2006/relationships" name="Long-Term Borrowings (Tables)" sheetId="33" state="visible" r:id="rId33"/>
    <sheet xmlns:r="http://schemas.openxmlformats.org/officeDocument/2006/relationships" name="Accrued Severance Benefits (Tab" sheetId="34" state="visible" r:id="rId34"/>
    <sheet xmlns:r="http://schemas.openxmlformats.org/officeDocument/2006/relationships" name="Geographic and Segment Inform35" sheetId="35" state="visible" r:id="rId35"/>
    <sheet xmlns:r="http://schemas.openxmlformats.org/officeDocument/2006/relationships" name="Accumulated Other Comprehensi36" sheetId="36" state="visible" r:id="rId36"/>
    <sheet xmlns:r="http://schemas.openxmlformats.org/officeDocument/2006/relationships" name="Earnings (Loss) per Share (Tabl" sheetId="37" state="visible" r:id="rId37"/>
    <sheet xmlns:r="http://schemas.openxmlformats.org/officeDocument/2006/relationships" name="Business, Basis of Presentati38" sheetId="38" state="visible" r:id="rId38"/>
    <sheet xmlns:r="http://schemas.openxmlformats.org/officeDocument/2006/relationships" name="Sales of Accounts Receivable 39" sheetId="39" state="visible" r:id="rId39"/>
    <sheet xmlns:r="http://schemas.openxmlformats.org/officeDocument/2006/relationships" name="Inventories - Summary of Invent" sheetId="40" state="visible" r:id="rId40"/>
    <sheet xmlns:r="http://schemas.openxmlformats.org/officeDocument/2006/relationships" name="Inventories - Changes in Invent" sheetId="41" state="visible" r:id="rId41"/>
    <sheet xmlns:r="http://schemas.openxmlformats.org/officeDocument/2006/relationships" name="Property, Plant and Equipment -" sheetId="42" state="visible" r:id="rId42"/>
    <sheet xmlns:r="http://schemas.openxmlformats.org/officeDocument/2006/relationships" name="Property, Plant and Equipment43" sheetId="43" state="visible" r:id="rId43"/>
    <sheet xmlns:r="http://schemas.openxmlformats.org/officeDocument/2006/relationships" name="Intangible Assets - Summary of " sheetId="44" state="visible" r:id="rId44"/>
    <sheet xmlns:r="http://schemas.openxmlformats.org/officeDocument/2006/relationships" name="Intangible Assets - Additional " sheetId="45" state="visible" r:id="rId45"/>
    <sheet xmlns:r="http://schemas.openxmlformats.org/officeDocument/2006/relationships" name="Accrued Expenses - Summary of A"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Fair Value Measurements - Finan" sheetId="53" state="visible" r:id="rId53"/>
    <sheet xmlns:r="http://schemas.openxmlformats.org/officeDocument/2006/relationships" name="Fair Value Measurements - Sched" sheetId="54" state="visible" r:id="rId54"/>
    <sheet xmlns:r="http://schemas.openxmlformats.org/officeDocument/2006/relationships" name="Fair Value Measurements - Sch55" sheetId="55" state="visible" r:id="rId55"/>
    <sheet xmlns:r="http://schemas.openxmlformats.org/officeDocument/2006/relationships" name="Fair Value Measurements - Addit" sheetId="56" state="visible" r:id="rId56"/>
    <sheet xmlns:r="http://schemas.openxmlformats.org/officeDocument/2006/relationships" name="Long-Term Borrowings - Componen" sheetId="57" state="visible" r:id="rId57"/>
    <sheet xmlns:r="http://schemas.openxmlformats.org/officeDocument/2006/relationships" name="Long-Term Borrowings - Compon58" sheetId="58" state="visible" r:id="rId58"/>
    <sheet xmlns:r="http://schemas.openxmlformats.org/officeDocument/2006/relationships" name="Long-Term Borrowings - Addition" sheetId="59" state="visible" r:id="rId59"/>
    <sheet xmlns:r="http://schemas.openxmlformats.org/officeDocument/2006/relationships" name="Accrued Severance Benefits - Ad" sheetId="60" state="visible" r:id="rId60"/>
    <sheet xmlns:r="http://schemas.openxmlformats.org/officeDocument/2006/relationships" name="Accrued Severance Benefits - Ch" sheetId="61" state="visible" r:id="rId61"/>
    <sheet xmlns:r="http://schemas.openxmlformats.org/officeDocument/2006/relationships" name="Accrued Severance Benefits - Fu" sheetId="62" state="visible" r:id="rId62"/>
    <sheet xmlns:r="http://schemas.openxmlformats.org/officeDocument/2006/relationships" name="Foreign Currency Gain, Net - Ad" sheetId="63" state="visible" r:id="rId63"/>
    <sheet xmlns:r="http://schemas.openxmlformats.org/officeDocument/2006/relationships" name="Restructuring and Other Charg64" sheetId="64" state="visible" r:id="rId64"/>
    <sheet xmlns:r="http://schemas.openxmlformats.org/officeDocument/2006/relationships" name="Early Termination Charges - Add" sheetId="65" state="visible" r:id="rId65"/>
    <sheet xmlns:r="http://schemas.openxmlformats.org/officeDocument/2006/relationships" name="Income Taxes - Additional Infor" sheetId="66" state="visible" r:id="rId66"/>
    <sheet xmlns:r="http://schemas.openxmlformats.org/officeDocument/2006/relationships" name="Geographic and Segment Inform67" sheetId="67" state="visible" r:id="rId67"/>
    <sheet xmlns:r="http://schemas.openxmlformats.org/officeDocument/2006/relationships" name="Geographic and Segment Inform68" sheetId="68" state="visible" r:id="rId68"/>
    <sheet xmlns:r="http://schemas.openxmlformats.org/officeDocument/2006/relationships" name="Geographic and Segment Inform69"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Earnings (Loss) per Share - Sch" sheetId="72" state="visible" r:id="rId72"/>
    <sheet xmlns:r="http://schemas.openxmlformats.org/officeDocument/2006/relationships" name="Earnings (Loss) per Share - S73" sheetId="73" state="visible" r:id="rId73"/>
    <sheet xmlns:r="http://schemas.openxmlformats.org/officeDocument/2006/relationships" name="Earnings (Loss) per Share - S74" sheetId="74" state="visible" r:id="rId74"/>
    <sheet xmlns:r="http://schemas.openxmlformats.org/officeDocument/2006/relationships" name="Earnings (Loss) per Share - Add" sheetId="75" state="visible" r:id="rId75"/>
    <sheet xmlns:r="http://schemas.openxmlformats.org/officeDocument/2006/relationships" name="Commitments and Contingencies -" sheetId="76" state="visible" r:id="rId76"/>
  </sheets>
  <definedNames/>
  <calcPr calcId="124519" fullCalcOnLoad="1"/>
</workbook>
</file>

<file path=xl/sharedStrings.xml><?xml version="1.0" encoding="utf-8"?>
<sst xmlns="http://schemas.openxmlformats.org/spreadsheetml/2006/main" uniqueCount="600">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MX</t>
  </si>
  <si>
    <t>Entity Registrant Name</t>
  </si>
  <si>
    <t>MAGNACHIP SEMICONDUCTOR Corp</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Restricted cash (Note 12)</t>
  </si>
  <si>
    <t>Accounts receivable, net</t>
  </si>
  <si>
    <t>Inventories, net</t>
  </si>
  <si>
    <t>Other receivables</t>
  </si>
  <si>
    <t>Prepaid expenses</t>
  </si>
  <si>
    <t>Hedge collateral</t>
  </si>
  <si>
    <t>Other current assets</t>
  </si>
  <si>
    <t>Total current assets</t>
  </si>
  <si>
    <t>Property, plant and equipment, net</t>
  </si>
  <si>
    <t>Intangible assets, net</t>
  </si>
  <si>
    <t>Long-term prepaid expenses</t>
  </si>
  <si>
    <t>Deferred income tax assets</t>
  </si>
  <si>
    <t>Other non-current assets</t>
  </si>
  <si>
    <t>Total assets</t>
  </si>
  <si>
    <t>Current liabilities</t>
  </si>
  <si>
    <t>Accounts payable</t>
  </si>
  <si>
    <t>Other accounts payable</t>
  </si>
  <si>
    <t>Accrued expenses</t>
  </si>
  <si>
    <t>Deferred revenue</t>
  </si>
  <si>
    <t>Deposits received (Note 12)</t>
  </si>
  <si>
    <t>Other current liabilities</t>
  </si>
  <si>
    <t>Total current liabilities</t>
  </si>
  <si>
    <t>Long-term borrowings, net</t>
  </si>
  <si>
    <t>Accrued severance benefits, net</t>
  </si>
  <si>
    <t>Other non-current liabilities</t>
  </si>
  <si>
    <t>Total liabilities</t>
  </si>
  <si>
    <t>Commitments and Contingencies (Note 18)</t>
  </si>
  <si>
    <t xml:space="preserve"> </t>
  </si>
  <si>
    <t>Stockholders' equity</t>
  </si>
  <si>
    <t>Common stock, $0.01 par value, 150,000,000 shares authorized, 42,384,836 shares issued and 34,010,627 outstanding at June 30, 2017 and 41,627,103 shares issued and 35,048,338 outstanding at December 31, 2016</t>
  </si>
  <si>
    <t>Additional paid-in capital</t>
  </si>
  <si>
    <t>Accumulated deficit</t>
  </si>
  <si>
    <t>Treasury stock, 8,374,209 shares at June 30, 2017 and 6,578,765 shares at December 31, 2016</t>
  </si>
  <si>
    <t>Accumulated other comprehensive income (loss)</t>
  </si>
  <si>
    <t>Total stockholders' defici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3 Months Ended</t>
  </si>
  <si>
    <t>Jun. 30, 2016</t>
  </si>
  <si>
    <t>Income Statement [Abstract]</t>
  </si>
  <si>
    <t>Net sales</t>
  </si>
  <si>
    <t>Cost of sales</t>
  </si>
  <si>
    <t>Gross profit</t>
  </si>
  <si>
    <t>Operating expenses</t>
  </si>
  <si>
    <t>Selling, general and administrative expenses</t>
  </si>
  <si>
    <t>Research and development expenses</t>
  </si>
  <si>
    <t>Restructuring and other charges (gain), net</t>
  </si>
  <si>
    <t>Early termination charges</t>
  </si>
  <si>
    <t>Total operating expenses</t>
  </si>
  <si>
    <t>Operating income (loss)</t>
  </si>
  <si>
    <t>Interest expense</t>
  </si>
  <si>
    <t>Foreign currency gain (loss), net</t>
  </si>
  <si>
    <t>Other income, net</t>
  </si>
  <si>
    <t>Income (loss) before income taxes</t>
  </si>
  <si>
    <t>Income tax expenses</t>
  </si>
  <si>
    <t>Net income (loss)</t>
  </si>
  <si>
    <t>Income (loss) per common share-</t>
  </si>
  <si>
    <t>Basic</t>
  </si>
  <si>
    <t>Diluted</t>
  </si>
  <si>
    <t>Weighted average number of shares-</t>
  </si>
  <si>
    <t>Consolidated Statements of Comprehensive Income - USD ($) $ in Thousands</t>
  </si>
  <si>
    <t>Statement of Comprehensive Income [Abstract]</t>
  </si>
  <si>
    <t>Other comprehensive income (loss)</t>
  </si>
  <si>
    <t>Foreign currency translation adjustments</t>
  </si>
  <si>
    <t>Derivative adjustments</t>
  </si>
  <si>
    <t>Fair valuation of derivatives</t>
  </si>
  <si>
    <t>Reclassification adjustment for gain on derivatives included in net income (loss)</t>
  </si>
  <si>
    <t>Total other comprehensive income (loss)</t>
  </si>
  <si>
    <t>Total comprehensive income (loss)</t>
  </si>
  <si>
    <t>Consolidated Statements of Changes in Stockholders' Equity - USD ($) $ in Thousands</t>
  </si>
  <si>
    <t>Total</t>
  </si>
  <si>
    <t>Common Stock Outstanding [Member]</t>
  </si>
  <si>
    <t>Common Stock [Member]</t>
  </si>
  <si>
    <t>Additional Paid-In Capital [Member]</t>
  </si>
  <si>
    <t>Accumulated Deficit [Member]</t>
  </si>
  <si>
    <t>Treasury Stock [Member]</t>
  </si>
  <si>
    <t>Accumulated Other Comprehensive Income (Loss) [Member]</t>
  </si>
  <si>
    <t>Balance, beginning at Dec. 31, 2015</t>
  </si>
  <si>
    <t>Balance, Shares beginning at Dec. 31, 2015</t>
  </si>
  <si>
    <t>Stock-based compensation</t>
  </si>
  <si>
    <t>Settlement of restricted stock units</t>
  </si>
  <si>
    <t>Settlement of restricted stock units, Shares</t>
  </si>
  <si>
    <t>Other comprehensive income (loss), net</t>
  </si>
  <si>
    <t>Balance, ending at Jun. 30, 2016</t>
  </si>
  <si>
    <t>Balance, Shares ending at Jun. 30, 2016</t>
  </si>
  <si>
    <t>Balance, beginning at Mar. 31, 2016</t>
  </si>
  <si>
    <t>Balance, beginning at Dec. 31, 2016</t>
  </si>
  <si>
    <t>Balance, Shares beginning at Dec. 31, 2016</t>
  </si>
  <si>
    <t>Exercise of stock options</t>
  </si>
  <si>
    <t>Exercise of stock options, Shares</t>
  </si>
  <si>
    <t>Acquisition of treasury stock</t>
  </si>
  <si>
    <t>Acquisition of treasury stock, Shares</t>
  </si>
  <si>
    <t>Balance, ending at Jun. 30, 2017</t>
  </si>
  <si>
    <t>Balance, Shares ending at Jun. 30, 2017</t>
  </si>
  <si>
    <t>Balance, beginning at Mar. 31, 2017</t>
  </si>
  <si>
    <t>Consolidated Statements of Cash Flows - USD ($) $ in Thousands</t>
  </si>
  <si>
    <t>Cash flows from operating activities</t>
  </si>
  <si>
    <t>Adjustments to reconcile net income (loss) to net cash used in operating activities</t>
  </si>
  <si>
    <t>Depreciation and amortization</t>
  </si>
  <si>
    <t>Provision for severance benefits</t>
  </si>
  <si>
    <t>Amortization of debt issuance costs and original issue discount</t>
  </si>
  <si>
    <t>Gain on foreign currency, net</t>
  </si>
  <si>
    <t>Restructuring gain and other</t>
  </si>
  <si>
    <t>Other</t>
  </si>
  <si>
    <t>Changes in operating assets and liabilities</t>
  </si>
  <si>
    <t>Payment of severance benefits</t>
  </si>
  <si>
    <t>Net cash used in operating activities</t>
  </si>
  <si>
    <t>Cash flows from investing activities</t>
  </si>
  <si>
    <t>Proceeds from disposal of plant, property and equipment</t>
  </si>
  <si>
    <t>Purchase of plant, property and equipment</t>
  </si>
  <si>
    <t>Payment for intellectual property registration</t>
  </si>
  <si>
    <t>Collection of guarantee deposits</t>
  </si>
  <si>
    <t>Proceeds from settlement of hedge collateral</t>
  </si>
  <si>
    <t>Payment of hedge collateral</t>
  </si>
  <si>
    <t>Payment of guarantee deposits</t>
  </si>
  <si>
    <t>Net cash provided by (used in) investing activities</t>
  </si>
  <si>
    <t>Cash flows from financing activities</t>
  </si>
  <si>
    <t>Proceeds from issuance of senior notes</t>
  </si>
  <si>
    <t>Payment of debt issuance costs</t>
  </si>
  <si>
    <t>Proceeds from exercise of stock options</t>
  </si>
  <si>
    <t>Net cash provided by financing activities</t>
  </si>
  <si>
    <t>Effect of exchange rates on cash and cash equivalents</t>
  </si>
  <si>
    <t>Net increase (decrease) in cash and cash equivalents</t>
  </si>
  <si>
    <t>Beginning of the period</t>
  </si>
  <si>
    <t>End of the period</t>
  </si>
  <si>
    <t>Supplemental cash flow information</t>
  </si>
  <si>
    <t>Cash paid for interest</t>
  </si>
  <si>
    <t>Cash paid for income taxes</t>
  </si>
  <si>
    <t>Non-cash operating activities</t>
  </si>
  <si>
    <t>Insurance proceeds in restricted cash reclassified from other receivables</t>
  </si>
  <si>
    <t>Non-cash investing activities</t>
  </si>
  <si>
    <t>Property, plant and equipment additions in other accounts payable</t>
  </si>
  <si>
    <t>Business, Basis of Presentation and Significant Accounting Policies</t>
  </si>
  <si>
    <t>Accounting Policies [Abstract]</t>
  </si>
  <si>
    <t>1. Business, Basis of Presentation and Significant Accounting
Policies
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
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270, “Interim Reporting”
The December 31, 2016 balance sheet data was derived from the
Company’s audited financial statements, but does not include
all disclosures required by US GAAP.
Reclassifications
Certain charges related to the closure of the Company’s
6-inch
Recent Accounting Pronouncements
In May 2017, the Financial Accounting Standards Board
(“FASB”) issued ASU 2017-09, 2017-09”). 2017-09 2017-09
In August 2016, the FASB issued ASU 2016-15, 2016-15”). 2016-15 2016-18, 2016-18”). 2016-18 2016-15 2016-18
In February 2016, the FASB issued Accounting Standards Update
No. 2016-02, 2016-02”) 2016-02 right-of-use 2016-02
In May 2014, the FASB issued Accounting Standards Update
No. 2014-09, 2014-09”). 2014-09 2014-09 2015-14 2014-09 2014-09 No. 2016-08, 2016-08”) No. 2016-12, 2016-12”) 2016-12 2016-12, 2016-08 2014-09 2016-20
The Company started analyzing the potential impact of applying the
new guidance by reviewing its current accounting policies, customer
arrangements and practices. In terms of the Company’s
evaluation efforts, the Company has assigned internal resources in
addition to the engagement of third party service providers to
assist in the evaluation. The Company’s analysis is in
progress to determine whether there should be any change in the
timing and amount of the recognition of revenues on product sales
and non-recurring
Recently Adopted Accounting Pronouncements
In July 2015, the FASB issued Accounting Standards Update
No. 2015-11, 2015-11”). 2015-11, 2015-11 2015-11
In November 2015, the FASB issued Accounting Standards Update
No. 2015-17, (“ASU 2015-17”). 2015-17 2015-17
In March 2016, the FASB issued Accounting Standards Update
No. 2016-09, 2016-09”). 2016-09 2016-09 2016-09</t>
  </si>
  <si>
    <t>Sales of Accounts Receivable and Receivable Discount Program</t>
  </si>
  <si>
    <t>Receivables [Abstract]</t>
  </si>
  <si>
    <t>2. Sales of Accounts Receivable and Receivable Discount
Program
The Company has entered into an agreement to sell selected trade
accounts receivable to a financial institution from time to time
since March 2012. After the sale, the Company does not retain any
interest in the receivables and the applicable financial
institution collects these accounts receivable directly from the
customer. The proceeds from the sales of these accounts receivable
totaled $11,345 thousand and $10,973 thousand for the six
months ended June 30, 2017 and 2016, respectively, and these
sales resulted in pre-tax losses of $34 thousand and
$36 thousand for the six months ended June 30, 2017 and
2016, respectively, which are included in selling, general and
administrative expenses in the consolidated statements of
operations. Net proceeds of this accounts receivable sale program
are recognized in the consolidated statements of cash flows as part
of operating cash flows.
The Company uses receivable discount programs with certain
customers. These discount arrangements allow the Company to
accelerate collection of customers’ receivables.</t>
  </si>
  <si>
    <t>Inventories</t>
  </si>
  <si>
    <t>Inventory Disclosure [Abstract]</t>
  </si>
  <si>
    <t>3. Inventories
Inventories as of June 30, 2017 and December 31, 2016
consist of the following (in thousands):
June 30, December 31,
Finished goods $ 11,699 $ 7,867
Semi-finished goods and work-in-process 42,157 46,653
Raw materials 8,091 7,846
Materials in-transit 1,493 1,859
Less: inventory reserve (5,297 ) (7,177 )
Inventories, net $ 58,143 $ 57,048
Changes in inventory reserve for the three and six months ended
June 30, 2017 and 2016 are as follows (in thousands):
Three Months Six Months Three Months Six Months
June 30, 2017 June 30, 2016
Beginning balance $ (7,966 ) $ (7,177 ) $ (17,246 ) $ (16,033 )
Change in reserve 1,544 1,159 547 (1,181 )
Write off 983 1,150 1,526 2,297
Translation adjustments 142 (429 ) 176 (80 )
Ending balance $ (5,297 ) $ (5,297 ) $ (14,997 ) $ (14,997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and work-in-process. Write off of this reserve
is recognized only when the related inventory has been disposed or
scrapped.</t>
  </si>
  <si>
    <t>Property, Plant and Equipment</t>
  </si>
  <si>
    <t>Property, Plant and Equipment [Abstract]</t>
  </si>
  <si>
    <t>4. Property, Plant and Equipment
Property, plant and equipment as of June 30, 2017 and
December 31, 2016 are comprised of the following (in
thousands):
June 30, December 31,
Buildings and related structures $ 65,791 $ 64,939
Machinery and equipment 276,350 255,618
Others 32,439 29,492
374,580 350,049
Less: accumulated depreciation (203,630 ) (184,521 )
Land 15,128 14,265
Property, plant and equipment, net $ 186,078 $ 179,793
Aggregate depreciation expenses totaled $13,233 thousand and
$12,036 thousand for the six months ended June 30, 2017
and 2016, respectively.</t>
  </si>
  <si>
    <t>Intangible Assets</t>
  </si>
  <si>
    <t>Goodwill and Intangible Assets Disclosure [Abstract]</t>
  </si>
  <si>
    <t>5. Intangible Assets
Intangible assets as of June 30, 2017 and December 31,
2016 are comprised of the following (in thousands):
June 30, 2017
Gross Accumulated Net
Technology $ 18,985 $ (18,985 ) $
—
Customer relationships 27,266 (27,266 )
—
Intellectual property assets 10,063 (6,533 ) 3,530
Intangible assets, net $ 56,314 $ (52,784 ) $ 3,530
December 31, 2016
Gross Accumulated Net
Technology $ 17,903 $ (17,903 ) $
—
Customer relationships 25,712 (25,712 )
—
Intellectual property assets 9,026 (5,941 ) 3,085
Intangible assets, net $ 52,641 $ (49,556 ) $ 3,085
Aggregate amortization expenses for intangible assets totaled
$298 thousand and $216 thousand for the six months ended
June 30, 2017 and 2016, respectively.</t>
  </si>
  <si>
    <t>Accrued Expenses</t>
  </si>
  <si>
    <t>Payables and Accruals [Abstract]</t>
  </si>
  <si>
    <t>6. Accrued Expenses
Accrued expenses as of June 30, 2017 and December 31,
2016 are comprised of the following (in thousands):
June 30, December 31,
Payroll, benefits and related taxes, excluding severance
benefits $ 19,703 $ 24,982
Withholding tax attributable to intercompany interest income 16,543 15,573
Interest on senior notes 8,268 6,831
Settlement obligations 141 243
Outside service fees 1,824 4,423
Others 4,748 8,313
Accrued expenses $ 51,227 $ 60,365</t>
  </si>
  <si>
    <t>Derivative Financial Instruments</t>
  </si>
  <si>
    <t>Derivative Instruments and Hedging Activities Disclosure [Abstract]</t>
  </si>
  <si>
    <t>7. Derivative Financial Instruments
The Company’s Korean subsidiary from time to time has entered
into zero cost collar and forward contracts to hedge the risk of
changes in the functional-currency-equivalent cash flows
attributable to currency rate changes on U.S. dollar denominated
revenues.
Details of derivative contracts as of June 30, 2017 are as
follows (in thousands):
Date of transaction
Type of derivative
Total notional amount
Month of settlement
November 11, 2016
Zero cost collar $ 6,000
July to August 2017
June 22, 2017
Zero cost collar $ 105,000
September 2017 to February 2018
June 22, 2017
Forward $ 20,000
September to December 2017
Details of derivative contracts as of December 31, 2016 are as
follows (in thousands):
Date of transaction Type of derivative
Total notional amount
Month of settlement
November 11, 2016 Zero cost collar $ 18,000
March to August 2017
The zero cost collar and forward contracts qualify as cash flow
hedges under Accounting Standards Codification 815,
“Derivatives and Hedging,” since at both the inception
of the contracts and on an ongoing basis, the hedging relationship
was and is expected to be highly effective in achieving offsetting
cash flows attributable to the hedged risk during the term of the
contracts. The Company is utilizing the “hypothetical
derivative” method to measure the effectiveness by comparing
the changes in value of the actual derivative versus the change in
fair value of the “hypothetical derivative.”
The fair values of the Company’s outstanding zero cost collar
and forward contracts recorded as assets and liabilities as of
June 30, 2017 and December 31, 2016 are as follows (in
thousands):
Derivatives designated as hedging instruments: June 30, December 31,
Asset Derivatives:
Zero cost collars Other current assets $ 2 $
—
Liabilities Derivatives:
Zero cost collars Other current liabilities $ 888 $ 453
Liabilities Derivatives:
Forwards Other current liabilities $ 73 $
—
Offsetting of derivative assets and liabilities as of June 30,
2017 is as follows (in thousands):
As of June 30, 2017
Gross amounts of Gross amounts
Net amounts of
Gross amounts not offset Net amount
Financial Cash collateral
Asset Derivatives:
Zero cost collars $ 2 $
— $ 2 $
— $
— $ 2
Liabilities Derivatives:
Zero cost collars $ 888 $
— $ 888 $
— $ (590 ) $ 298
Liabilities Derivatives:
Forwards $ 73 $
— $ 73 $
— $
— $ 73
Offsetting of derivative liabilities as of December 31, 2016
is as follows (in thousands):
As of December 31, 2016
Gross amounts of Gross amounts
Net amounts of
Gross amounts not offset Net amount
Financial Cash collateral
Liabilities Derivatives:
Zero cost collars $ 453 $
— $ 453 $
— $ (650 ) $ (197 )
For derivative instruments that are designated and qualify as cash
flow hedges, the effective portion of the gain or loss on the
derivative is reported as a component of accumulated other
comprehensive income (“A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following table summarizes the impact of derivative instruments
on the consolidated statement of operations for the three months
ended June 30, 2017 and 2016 (in thousands):
Derivatives in ASC 815
Cash Flow
Amount of Gain (Loss) Location of Amount of Gain Location of Loss Amount of Loss
Three Months Ended Three Months Ended Three Months Ended
2017 2016 2017 2016 2017 2016
Zero cost collars $ (1,620 ) $ (24 ) Net sales $ 808 $
— Other income, net $ (368 ) $ (8 )
Forwards $ 26 $
— Net sales $
— $
— Other income, net $ (99 ) $
—
Total $ (1,594 ) $ (24 ) $ 808 $
— $ (467 ) $ (8 )
The following table summarizes the impact of derivative instruments
on the consolidated statement of operations for the six months
ended June 30, 2017 and 2016 (in thousands):
Derivatives in ASC
815 Cash Flow Hedging
Relationships Amount of Gain Location of Amount of Gain Location of Gain Amount of Gain
Six Months Ended Six Months Ended Six Months Ended
2017 2016 2017 2016 2017 2016
Zero cost collars $ 883 $ 41 Net sales $ 1,305 $
— Other income, net $ 269 $ 34
Forwards $ 26 $
— Net sales $
— $
— Other income, net $ (99 ) $
—
Total $ 909 $ 41 $ 1,305 $
— $ 170 $ 34
As of June 30, 2017, the amount expected to be reclassified
from accumulated other comprehensive income (loss) into loss within
the next twelve months is $832 thousand.
The Company set aside $6,000 thousand and $2,500 thousand
cash deposits to the counterparty, Nomura Financial Investment
(Korea) Co., Ltd. (“NFIK”) for the zero cost collar and
forward contracts outstanding as of June 30, 2017 and for the
zero cost collar contracts outstanding as of December 31,
2016, respectively. These cash deposits are recorded as hedge
collateral on the consolidated balance sheets.
The Company is required to deposit additional cash collateral with
NFIK for any exposure in excess of $500 thousand, and
$590 thousand and $650 thousand of additional cash
collateral were required and recorded as hedge collateral on the
consolidated balance sheets as of June 30, 2017 and
December 31, 2016, respectively. These outstanding zero cost
collar contracts and forward contracts are subject to termination
if the sum of qualified and unrestricted cash and cash equivalents
held by the Company is less than $30,000 thousand on the last
day of a fiscal quarter.</t>
  </si>
  <si>
    <t>Fair Value Measurements</t>
  </si>
  <si>
    <t>Fair Value Disclosures [Abstract]</t>
  </si>
  <si>
    <t>8. Fair Value Measurements
Fair Value of Financial Instruments
As of June 30, 2017, the following table represents the
Company’s assets and liabilities measured at fair value on a
recurring basis and the basis for that measurement (in
thousands):
Carrying Value Fair Value Quoted Prices in Significant Significant
Assets:
Derivative assets (other current assets) $ 2 $ 2
— $ 2
—
Liabilities:
Derivative liabilities (other current liabilities) $ 961 $ 961
— $ 961
—
As of December 31, 2016, the following table represents the
Company’s liabilities measured at fair value on a recurring
basis and the basis for that measurement (in thousands):
Carrying Value Fair Value Quoted Prices in Significant Significant
Liabilities:
Derivative liabilities (other current liabilities) $ 453 $ 453
— $ 453
—
Items not reflected in the table above include cash and cash
equivalents,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with the exception of cash (Level 1).
Fair Value of Long-term Borrowings
June 30, 2017 December 31, 2016
Carrying Fair Carrying Fair
(In thousands of
US dollars)
Long-term Borrowings:
5.0% Exchangeable Senior Notes due March 2021 (Level 2) $ 80,926 $ 122,671 $
— $
—
6.625% Senior Notes due July 2021 (Level 2) $ 221,454 $ 209,700 $ 221,082 $ 193,500
On January 17, 2017, the Company’s wholly-owned
subsidiary, MagnaChip Semiconductor S.A., closed an offering (the
“Exchangeable Notes Offering”) of 5.0% Exchangeable
Senior Notes due March 1, 2021 (the “Exchangeable
Notes”) of $86,250 thousand, which represents the
principal amount, excluding $5,902 thousand of debt issuance
costs. The Company estimates the fair value of the Exchangeable
Notes using the market approach, which utilizes quoted market
prices that fall under Level 2. For further description of the
Exchangeable Notes, see Note 9, “Long-term
Borrowings”.
On July 18, 2013, the Company issued 6.625% senior notes due
July 15, 2021 (the “2021 Notes”) of
$225,000 thousand, which represents the principal amount,
excluding $1,125 thousand of original issue discount and
$5,120 thousand of debt issuance costs. The Company estimates
the fair value of the 2021 Notes using the market approach, which
utilizes quoted market prices that fall under Level 2. For
further description of the 2021 Notes, see Note 9, “Long-term
Borrowings”.
Fair Values Measured on a Non-recurring Basis
The Company’s non-financial assets, such as property, plant
and equipment, and intangible assets, are recorded at fair value
upon acquisition and are remeasured at fair value only if an
impairment charge is recognized. As of June 30, 2017 and 2016,
the Company did not have any assets or liabilities measured at fair
value on a non-recurring basis.</t>
  </si>
  <si>
    <t>Long-Term Borrowings</t>
  </si>
  <si>
    <t>Debt Disclosure [Abstract]</t>
  </si>
  <si>
    <t>9. Long-Term Borrowings
Long-term borrowings as of June 30, 2017 and December 31,
2016 are as follows (in thousands):
June 30, December 31,
5.0% Exchangeable Senior Notes due March 2021 $ 86,250 $
—
6.625% Senior Notes due July 2021 $ 225,000 $ 225,000
Less: unamortized discount and debt issuance costs (8,870 ) (3,918 )
Long-term borrowings, net of unamortized discount and debt issuance
costs $ 302,380 $ 221,082
5.0% Exchangeable Senior Notes
On January 17, 2017, MagnaChip Semiconductor S.A. closed the
Exchangeable Notes Offering of $86,250 thousand aggregate
principal amount of 5.0% Exchangeable Notes. Interest on the
Exchangeable Notes accrues at a rate of 5.0% per annum, payable
semi-annually on March 1 and September 1 of each year,
beginning on March 1, 2017. The Exchangeable Notes will mature
on March 1, 2021, unless earlier repurchased or converted.
Holders may convert their notes at their option at any time prior
to the close of business on the business day immediately preceding
the stated maturity date.
The Company used a portion of the net proceeds from the issuance to
repurchase 1,795,444 shares of common stock under its stock
repurchase program at an aggregate cost of
$11,401 thousand.
Upon conversion, the Company will deliver for each $1,000 principal
amount of converted notes a number of shares equally to the
exchange rate, which will initially be 121.1387 shares of common
stock per $1,000 principal amount of Exchangeable Notes, equivalent
to an initial exchange price of approximately $8.26 per share of
common stock. The exchange rate will be subject to adjustment in
some circumstances, but will not be adjusted for any accrued and
unpaid interest. In addition, if a “make-whole fundamental
change” (as defined in the Exchangeable Notes indenture (the
“Exchangeable Notes Indenture”)) occurs prior to the
stated maturity date, the Company will increase the exchange rate
for a holder who elects to convert its notes in connection with
such make-whole fundamental change in certain circumstances.
MagnaChip Semiconductor S.A. may also, under certain circumstances,
be required to pay additional amounts to holders of Exchangeable
Notes if withholding or deduction is required in a relevant tax
jurisdiction.
If the Company undergoes a fundamental change, subject to certain
conditions, holders may require the Company to repurchase for cash
all or part of their notes at a purchase price equal to 100% of the
principal amount of the notes to be repurchased, plus accrued and
unpaid interest to, but excluding, the fundamental change purchase
date. In addition, upon certain events of default described in the
Exchangeable Notes Indenture, the trustee or holders of at least
25% principal amount of the Exchangeable Notes may declare 100% of
the then outstanding Exchangeable Notes due and payable in full,
together with all accrued and unpaid interest thereon. Payment of
principal on the Exchangeable Notes may also accelerate and become
automatically due and payable upon certain events of default
involving bankruptcy or insolvency proceedings involving the
Company, MagnaChip Semiconductor S.A. and their significant
subsidiaries. The Exchangeable Notes are not redeemable at the
option of MagnaChip Semiconductor S.A. prior to the maturity
date.
The Exchangeable Notes Indenture contains covenants that limit the
ability of the Company, MagnaChip Semiconductor S.A. and the
Company’s other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and (ix) designate unrestricted
subsidiaries.
These covenants are subject to a number of exceptions and
qualifications. Certain of these restrictive covenants will
terminate if the Exchangeable Notes are rated investment grade at
any time.
The Company incurred debt issuance costs of $5,902
thousand related to the issuance of the Exchangeable Notes.
The debt issuance costs are recorded as a direct deduction from the
long-term borrowings in the consolidated balance sheets and
amortized to interest expense using the effective interest method
over the term of the Exchangeable Notes. Interest expense related
to the Exchangeable Notes for the six months ended June 30,
2017 was $2,542 thousand.
6.625% Senior Notes
On July 18, 2013, the Company issued $225,000,000 aggregate
principal amount of the 2021 Notes at a price of 99.5%. Interest on
the 2021 Notes accrues at a rate of 6.625% per annum, payable
semi-annually on January 15 and July 15 of each year,
beginning on January 15, 2014.
The Company can optionally redeem all or a part of the 2021 Notes
according to the following schedule: on or after July 15,
2017, the Company may on any one or more occasions redeem all
or a part of the 2021 Notes, at a redemption price equal to
103.313%, 101.656% and 100% of the principal amount of the notes
redeemed on or after July 15, 2017, 2018 and 2019,
respectively, plus accrued and unpaid interest and special
interest, if any, on the notes redeemed, to the applicable date of
redemption.
The Indenture relating to the 2021 Notes contains covenants that
limit the ability of the Company and its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ix) enter into sale-leaseback transactions; (x) enter
into agreements that would restrict the ability of the restricted
subsidiaries to make distributions with respect to their equity to
the Company or other restricted subsidiaries, to make loans to the
Company or other restricted subsidiaries or to transfer assets to
the Company or other restricted subsidiaries; and
(xi) designate unrestricted subsidiaries.
These covenants are subject to a number of exceptions and
qualifications. Certain of these restrictive covenants will
terminate if the 2021 Notes are rated investment grade at any
time.
The Company incurred original issue discount of
$1,125 thousand and debt issuance costs of $5,120
thousand related to the issuance of the 2021 Notes. The
original issue discount and the debt issuance costs are recorded as
a direct deduction from the long-term borrowings in the
consolidated balance sheets and amortized to interest expense using
the effective interest method over the term of the 2021 Notes.
Interest expenses related to the 2021 Notes for the six months
ended June 30, 2017 and 2016 were $7,826 thousand and
$7,801 thousand, respectively.</t>
  </si>
  <si>
    <t>Accrued Severance Benefits</t>
  </si>
  <si>
    <t>Postemployment Benefits [Abstract]</t>
  </si>
  <si>
    <t>10. Accrued Severance Benefits
The majority of accrued severance benefits are for employees in the
Company’s Korean subsidiary. Pursuant to the Employee
Retirement Benefit Security Act of Korea, eligible employees and
executive officers with one or more years of service are entitled
to severance benefits upon the termination of their employment
based on their length of service and rate of pay. As of
June 30, 2017, 98% of employees of the Company were eligible
for severance benefits.
Changes in accrued severance benefits are as follows (in
thousands):
Three Six Three Six
June 30, 2017 June 30, 2016
Beginning balance $ 140,878 $ 130,144 $ 139,103 $ 135,160
Provisions 3,390 10,776 4,056 9,827
Severance payments (10,558 ) (18,082 ) (9,004 ) (13,102 )
Translation adjustments (2,816 ) 8,056 (1,355 ) 915
130,894 130,894 132,800 132,800
Less: Cumulative contributions to the National Pension Fund (245 ) (245 ) (290 ) (290 )
Group severance insurance plan (599 ) (599 ) (669 ) (669 )
Accrued severance benefits, net $ 130,050 $ 130,050 $ 131,841 $ 131,841
The severance benefits funded through the Company’s National
Pension Fund and group severance insurance plan will be used
exclusively for payment of severance benefits to eligible
employees. These amounts have been deducted from the accrued
severance benefit balance.
The Company is liable to pay the following future benefits to
its non-executive
Severance benefit
Remainder of 2017 $
—
2018
—
2019 527
2020 1,108
2021 1,403
2022 1,432
2023 – 2027 18,868
The above amounts were determined based on
the non-executive non-executive
Korea’s mandatory retirement age is 60 under the Employment
Promotion for the Aged Act.</t>
  </si>
  <si>
    <t>Foreign Currency Gain, Net</t>
  </si>
  <si>
    <t>Foreign Currency [Abstract]</t>
  </si>
  <si>
    <t>11. Foreign Currency Gain, Net
Net foreign currency gain or loss includes non-cash translation
gain or loss associated with intercompany balances. A substantial
portion of the Company’s net foreign currency gain or loss is
non-cash translation gain or loss associated with intercompany
long-term loans to the Company’s Korean subsidiary. The loans
are denominated in U.S. dollars and are affected by changes in the
exchange rate between the Korean won and the U.S. dollar. As
of June 30, 2017, the outstanding intercompany loan balance
including accrued interests between the Korean subsidiary and the
Dutch subsidiary was $670,992 thousand. This amount includes a
newly executed intercompany loan of $75,000 thousand during
the first quarter of 2017, which was used to transfer a portion of
the net proceeds from the Exchangeable Notes Offering from the
Company’s Luxembourg’s subsidiary to its Dutch
subsidiary, and then to the Korean subsidiary. The Korean won to
U.S. dollar exchange rates were 1,139.6:1 and 1,208.5:1 using
the first base rate as of June 30, 2017 and December 31,
2016, respectively, as quoted by the KEB Hana Bank.</t>
  </si>
  <si>
    <t>Restructuring and Other Charges (Gain), Net</t>
  </si>
  <si>
    <t>Restructuring and Related Activities [Abstract]</t>
  </si>
  <si>
    <t>12. Restructuring and Other Charges (Gain), Net
As of December 21, 2016, the Company entered into a purchase
and sale agreement to sell a building located in Cheongju, South
Korea. The building has historically been used to house the
Company’s six-inch “6-inch
In March 2017, the Company sold its sensor product business, which
was included in and reported as part of Display Solutions line of
its Standard Products Group, to a third party for proceeds of
$1,295 thousand, in an effort to improve our overall
profitability. The Company recorded $375 thousand net gain
from this sale after deducting the book values of certain assets
transferred to the buyer.
During the first quarter of 2016, the Company completed all
procedures necessary to sell all machinery in its
closed 6-inch</t>
  </si>
  <si>
    <t>Early Termination Charges</t>
  </si>
  <si>
    <t>13. Early Termination Charges
As of February 22, 2017, the Company’s Board of
Directors approved the implementation of a new headcount reduction
plan (the “Headcount Reduction Plan”). As of
June 30, 2017, 352 employees elected to resign from the
Company during which the Headcount Reduction Plan was offered. The
cost related to the Headcount Reduction Plan, all of which is
expected to consist of cash expenditures, is approximately
$31 million of which approximately $28 million has
already been paid. The Company recorded in its consolidated
statement of operations $11.1 million and $2.3 million in
termination related charges as early termination charges for the
three months ended March 31, 2017 and June 30, 2017,
respectively. The remaining total estimated cost relates to
statutory severance benefits, which are required by law and have
already been fully accrued in the Company’s financial
statements.</t>
  </si>
  <si>
    <t>Income Taxes</t>
  </si>
  <si>
    <t>Income Tax Disclosure [Abstract]</t>
  </si>
  <si>
    <t>14. Income Taxes
The Company files income tax returns in the U.S., Korea, Japan,
Taiwan and various other jurisdictions.
The Company’s Korean subsidiary is the primary operating
subsidiary of the Company. For the six months ended June 30,
2017 and 2016, no income tax expense or benefit for the Korean
subsidiary was recorded due to net operating loss carry-forwards
available to offset taxable income and full allowance for deferred
tax assets.
Income tax expense recorded for the six months ended June 30,
2017 and 2016 was $1,391 thousand and $1,087 thousand,
respectively. The increase in income tax expenses was primarily
attributable to changes in unrecognized tax benefits as a result of
a lapse of the applicable statute of limitations in the Korean
subsidiary and an increase in accrued interests on intercompany
loans.</t>
  </si>
  <si>
    <t>Geographic and Segment Information</t>
  </si>
  <si>
    <t>Segment Reporting [Abstract]</t>
  </si>
  <si>
    <t>15. Geographic and Segment Information
The Company has two operating segments: Foundry Services Group and
Standard Products Group. The Company’s chief operating
decision maker is its Chief Executive Officer who allocates
resources and assesses performance of the business and other
activities based on gross profit.
The following sets forth information relating to the operating
segment (in thousands):
Three Months Ended Six Months Ended
June 30, June 30, June 30, June 30,
Net Sales
Foundry Services Group $ 81,528 $ 62,310 $ 159,056 $ 122,289
Standard Products Group
Display Solutions 49,753 74,406 98,632 132,465
Power Solutions 35,314 30,213 70,594 60,131
Total Standard Products Group 85,067 104,619 169,226 192,596
All other 90 177 113 326
Total net sales $ 166,685 $ 167,106 $ 328,395 $ 315,211
Three Months Ended Six Months Ended
June 30, June 30, June 30, June 30,
Gross Profit
Foundry Services Group $ 23,433 $ 14,187 $ 45,520 $ 28,480
Standard Products Group 23,139 22,385 42,599 43,145
All other 90 177 113 (627 )
Total gross profit $ 46,662 $ 36,749 $ 88,232 $ 70,998
The following is a summary of net sales by geographic region, based
on the location to which the products are billed (in
thousands):
Three Months Ended
June 30, June 30,
Korea $ 67,979 $ 46,822
Asia Pacific (other than Korea) 76,524 100,107
U.S.A. 11,155 8,338
Europe 10,725 11,749
Others 302 90
Total $ 166,685 $ 167,106
Six Months Ended
June 30, June 30,
Korea $ 133,062 $ 97,450
Asia Pacific (other than Korea) 155,988 181,900
U.S.A. 20,322 13,114
Europe 18,578 22,266
Others 445 481
Total $ 328,395 $ 315,211
Net sales from the Company’s top ten largest customers
accounted for 59% and 68% for the three months ended June 30,
2017 and 2016, respectively, and 60% and 65% for the six months
ended June 30, 2017 and 2016, respectively.
For the three months ended June 30, 2017, the Company had one
customer that represented 15.1% of its net sales, and for the six
months ended June 30, 2017, the Company had one customer that
represented 14.9% of its net sales.
For the three months ended June 30, 2016, the Company had one
customer that represented 29.4% of its net sales, and for the six
months ended June 30, 2016, the Company had two customers that
represented 24.3% and 11.0% of its net sales, respectively.
97% of the Company’s property, plant and equipment are
located in Korea as of June 30, 2017.</t>
  </si>
  <si>
    <t>Accumulated Other Comprehensive Income (Loss)</t>
  </si>
  <si>
    <t>Equity [Abstract]</t>
  </si>
  <si>
    <t>16. Accumulated Other Comprehensive Income (Loss)
Accumulated other comprehensive income (loss) consists of the
following as of June 30, 2017 and December 31, 2016,
respectively (in thousands):
June 30, December 31,
Foreign currency translation adjustments $ (11,502 ) $ 14,460
Derivative adjustments (832 ) (436 )
Total $ (12,334 ) $ 14,024
Changes in accumulated other comprehensive income (loss) for the
three months ended June 30, 2017 and 2016 are as follows (in
thousands):
Three Months Ended June 30, 2017 Foreign Derivative Total
Beginning balance $ (20,864 ) $ 1,570 $ (19,294 )
Other comprehensive income (loss) before reclassifications 9,362 (1,594 ) 7,768
Amounts reclassified from accumulated other comprehensive loss
— (808 ) (808 )
Net current-period other comprehensive income (loss) 9,362 (2,402 ) 6,960
Ending balance $ (11,502 ) $ (832 ) $ (12,334 )
Three Months Ended June 30, 2016 Foreign Derivative Total
Beginning balance $ (6,210 ) $ 24 $ (6,186 )
Other comprehensive income (loss) before reclassifications 6,167 (24 ) 6,143
Amounts reclassified from accumulated other comprehensive
income
—
—
—
Net current-period other comprehensive income (loss) 6,167 (24 ) 6,143
Ending balance $ (43 ) $
— $ (43 )
Changes in accumulated other comprehensive income (loss) for the
six months ended June 30, 2017 and 2016 are as follows (in
thousands):
Six Months Ended June 30, 2017 Foreign Derivative Total
Beginning balance $ 14,460 $ (436 ) $ 14,024
Other comprehensive income (loss) before reclassifications (25,962 ) 909 (25,053 )
Amounts reclassified from accumulated other comprehensive loss
— (1,305 ) (1,305 )
Net current-period other comprehensive loss (25,962 ) (396 ) (26,358 )
Ending balance $ (11,502 ) $ (832 ) $ (12,334 )
Six Months Ended June 30, 2016 Foreign Derivative Total
Beginning balance $ (190 ) $ (41 ) $ (231 )
Other comprehensive income before reclassifications 147 41 188
Amounts reclassified from accumulated other comprehensive
income
—
—
—
Net current-period other comprehensive income 147 41 188
Ending balance $ (43 ) $
— $ (43 )</t>
  </si>
  <si>
    <t>Earnings (Loss) per Share</t>
  </si>
  <si>
    <t>Earnings Per Share [Abstract]</t>
  </si>
  <si>
    <t>17. Earnings (Loss) per Share
The following table illustrates the computation of basic and
diluted earnings (loss) per common share for the three and six
months ended June 30, 2017 and 2016:
Three Months Ended
June 30, June 30,
(In thousands of US dollars,
Basic Loss per Share
Net loss $ (8,059 ) $ (17,816 )
Basic weighted average common stock outstanding 33,952,574 34,716,081
Basic loss per share $ (0.24 ) $ (0.51 )
Diluted Loss per Share
Net loss $ (8,059 ) $ (17,816 )
Diluted weighted average common stock outstanding 33,952,574 34,716,081
Diluted loss per share $ (0.24 ) $ (0.51 )
Six Months Ended
June 30, June 30,
(In thousands of US dollars,
Basic Earnings (Loss) per Share
Net income (loss) $ 35,679 $ (9,691 )
Basic weighted average common stock outstanding 33,808,237 34,707,492
Basic earnings (loss) per share $ 1.06 $ (0.28 )
Diluted Earnings (Loss) per Share
Net income (loss) $ 35,679 $ (9,691 )
Add back: Interest expense on Exchangeable Notes 2,542
—
Net income (loss) allocated to common stockholders $ 38,221 $ (9,691 )
Basic weighted average common stock outstanding 33,808,237 34,707,492
Net effect of dilutive equity awards 439,264
—
Net effect of assumed conversion of 5.0% Exchangeable Notes to
common stock 9,524,614
—
Diluted weighted average common stock outstanding 43,772,115 34,707,492
Diluted earnings (loss) per share $ 0.87 $ (0.28 )
The following outstanding instruments were excluded from the
computation of diluted earnings (loss) per share, as they have an
anti-dilutive effect on the calculation:
Three Months Ended Six Months Ended
June 30, June 30, June 30, June 30,
Options 3,006,377 3,752,331 1,026,605 3,752,331
Restricted Stock Units 149,495 515,795
— 515,795
For the three months ended June 30, 2017, 10,448,213 of the
assumed conversion of Exchangeable Notes was excluded from the
computation of diluted loss per share as the effect was
anti-dilutive due to the net loss incurred for the period.</t>
  </si>
  <si>
    <t>Commitments and Contingencies</t>
  </si>
  <si>
    <t>Commitments and Contingencies Disclosure [Abstract]</t>
  </si>
  <si>
    <t>18. Commitments and Contingencies
SEC Enforcement Staff Review
In March 2014, the Company voluntarily reported to the Securities
and Exchange Commission, or the SEC, that the Company’s Audit
Committee had determined that the Company incorrectly recognized
revenue on certain transactions and as a result would restate its
financial statements, and that the Audit Committee had commenced an
independent investigation. Over the course of 2014 and the first
two quarters of 2015, the Company voluntarily produced documents to
the SEC regarding the various accounting issues identified during
the independent investigation, and whether the Company’s
hiring of an accountant from the Company’s independent
registered public accounting firm impacted that accounting
firm’s independence. On July 22, 2014, the Staff of the
SEC’s Division of Enforcement obtained a Formal Order of
Investigation. On March 12, 2015, the SEC issued a subpoena
for documents to the Company in connection with its investigation.
On May 1, 2017, the SEC announced that it had reached a final
settlement with the Company, resolving SEC’s investigation.
In that connection, the Company has consented, without admitting or
denying the SEC’s findings, to the entry of an administrative
order by the SEC directing that the Company cease and desist from
committing or causing any violations of certain provisions of the
federal securities laws and related SEC regulations. The
SEC’s administrative order was entered on May 1, 2017.
The SEC imposed a monetary penalty of $3,000 thousand on the
Company. In the first quarter ended March 31, 2017, the
Company established a reserve in that amount for the potential
settlement of this matter. The reserved monetary penalty of $3,000
thousand was paid to the SEC during the second quarter of 2017. The
Company also agreed to an undertaking to cooperate fully with the
SEC in any and all investigations, litigations or other proceedings
relating to or arising from the matters described in the
SEC’s order. In connection with the settlement, the SEC
considered remedial acts promptly undertaken by the Company and its
cooperation with the SEC staff during the course of the
investigation. Among other things, as previously disclosed in the
Company’s filings with the SEC, the Audit Committee of the
Company self-investigated and self-reported the accounting errors,
selected new management and implemented various additional controls
designed to prevent similar errors going forward.
Securities Class Action Complaints
The Company recorded the $23,500 thousand of the settlement
obligation for the Class Action Litigation as accrued expenses
in the consolidated balance sheets as of December 31, 2015 and
as selling, general and administrative expenses in the consolidated
statements of operations for the year ended December 31, 2015.
For further information regarding the Class Action Litigation,
see “Part I: Item 3. Legal Proceedings”
included elsewhere in the Company’s annual report on Form
10-K for the fiscal year ended December 31, 2016 (the
“2016 Form 10-K”). The Company recorded
$29,571 thousand of the proceeds from the insurers as other
receivables in the consolidated balance sheets as of
December 31, 2015 and as a deduction of the selling, general
and administrative expenses in the consolidated statements of
operations for the year ended December 31, 2015. The proceeds
from the insurers of $29,571 thousand were deposited into the
Company’s escrow account during the first quarter of 2016 and
the Company reclassified the $29,571 thousand deposits
recorded in other receivables into restricted cash. During the
third quarter of 2016, the Company disbursed the aggregate
settlement payment of $23,500 thousand after the court granted
plaintiffs’ renewed motion for preliminary approval of the
settlement in July 2016. Upon the settlement payment,
$6,114 thousand of the insurance proceeds remained in the
Company’s escrow account. For subsequent treatment of the
escrow amount, see “ Shareholder Derivative
Complaints
Shareholder Derivative Complaints
The settlement for the shareholder derivative actions described in
“Part I: Item 3. Legal Proceedings” of the 2016
Form 10-K provided for an aggregate payment from the Company
defendants’ directors and officers insurance policies of
$3,000 thousand to be made to an escrow account, which will be
payable to the Company (less certain deductions and applicable
interest) once the settlement becomes effective. For further
information regarding the shareholder derivative actions, see
“Part I: Item 3. Legal Proceedings” in the 2016
Form 10-K. The $3,000 thousand settlement payment was included
in the insurance proceeds of $29,571 thousand as discussed in
“ Securities Class Action Complaints
On June 10, 2016, the court granted plaintiffs’ motion
for preliminary approval of the proposed settlement. On
October 18, 2016, after a hearing held on October 14,
2016, the court entered its order and final judgment (the
“Judgment”) granting final approval of the proposed
settlement and awarding plaintiffs’ counsel
$750 thousand for attorneys’ fees and litigation
expenses. As a result, $750 thousand was paid out of the
Company’s escrow account. The Judgment was not appealed
within the applicable appeals period (on or before
December 19, 2016). The settlement therefore became effective
after the expiration of the appeals period and $2,258 thousand
was paid to the Company from the escrow account, previously
recorded as restricted cash, in December 2016. The remaining
restricted cash related to insurance proceeds of
$3,078 thousand was also released in December 2016.</t>
  </si>
  <si>
    <t>Business, Basis of Presentation and Significant Accounting Policies (Policies)</t>
  </si>
  <si>
    <t>Business</t>
  </si>
  <si>
    <t>Business
MagnaChip Semiconductor Corporation (together with its
subsidiaries, the “Company”) is a designer and
manufacturer of analog and mixed-signal semiconductor platform
solutions for communications, Internet of Things
(“IoT”) applications, consumer, industrial and
automotive applications. The Company provides technology platforms
for analog, mixed signal, power, high voltage, non-volatile</t>
  </si>
  <si>
    <t>Basis of Presentation</t>
  </si>
  <si>
    <t>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270, “Interim Reporting”
The December 31, 2016 balance sheet data was derived from the
Company’s audited financial statements, but does not include
all disclosures required by US GAAP.</t>
  </si>
  <si>
    <t>Reclassifications</t>
  </si>
  <si>
    <t>Reclassifications
Certain charges related to the closure of the Company’s
6-inch fab and headcount reduction, previously included in selling,
general and administrative expenses in the
consolidated statements of operations, have been reclassified
to restructuring and other charges (gain), net and early
termination charges, respectively, to conform to the
Company’s current year presentation. These reclassifications
had no impact on the Company’s net income (loss), the
consolidated balance sheets, the consolidated statements of
comprehensive income (loss) and the consolidated statements of cash
flows as previously reported.</t>
  </si>
  <si>
    <t>Recent Accounting Pronouncements</t>
  </si>
  <si>
    <t>Recent Accounting Pronouncements
In May 2017, the Financial Accounting Standards Board
(“FASB”) issued ASU 2017-09, 2017-09”). 2017-09 2017-09
In August 2016, the FASB issued ASU 2016-15, 2016-15”). 2016-15 2016-18, 2016-18”). 2016-18 2016-15 2016-18
In February 2016, the FASB issued Accounting Standards Update
No. 2016-02, 2016-02”) 2016-02 right-of-use 2016-02
In May 2014, the FASB issued Accounting Standards Update
No. 2014-09, 2014-09”). 2014-09 2014-09 2015-14 2014-09 2014-09 No. 2016-08, 2016-08”) No. 2016-12, 2016-12”) 2016-12 2016-12, 2016-08 2014-09 2016-20
The Company started analyzing the potential impact of applying the
new guidance by reviewing its current accounting policies, customer
arrangements and practices. In terms of the Company’s
evaluation efforts, the Company has assigned internal resources in
addition to the engagement of third party service providers to
assist in the evaluation. The Company’s analysis is in
progress to determine whether there should be any change in the
timing and amount of the recognition of revenues on product sales
and non-recurring</t>
  </si>
  <si>
    <t>Recently Adopted Accounting Pronouncements - Simplifying the Measurement of Inventory</t>
  </si>
  <si>
    <t>Recently Adopted Accounting Pronouncements
In July 2015, the FASB issued Accounting Standards Update
No. 2015-11, “Simplifying the Measurement of
Inventory” (“ASU 2015-11”). Under ASU 2015-11,
inventory will be measured at the lower of cost and net realizable
value, and options that currently exist for market value will be
eliminated. Net realizable value is defined as the estimated
selling prices in the ordinary course of business, less reasonably
predictable costs of completion, disposal, and transportation. No
other changes were made to the current guidance on inventory
measurement. The Company adopted ASU 2015-11 in the first quarter
of 2017, and the adoption of ASU 2015-11 did not impact the
Company’s consolidated financial statements.</t>
  </si>
  <si>
    <t>Recently Adopted Accounting Pronouncements - Income Taxes</t>
  </si>
  <si>
    <t>Recently Adopted Accounting Pronouncements
In November 2015, the FASB issued Accounting Standards Update
No. 2015-17, “Income Taxes (Topic 740): Balance Sheet
Classification of Deferred Taxes”
(“ASU 2015-17”). The amendments in ASU 2015-17
require an entity to classify all deferred tax assets and
liabilities as noncurrent. The Company adopted ASU 2015-17 in the
first quarter of 2017, and the impact on the Company’s
consolidated financial statements is immaterial.</t>
  </si>
  <si>
    <t>Recently Adopted Accounting Pronouncements - Improvements to Employee Share-Based Payment Accounting</t>
  </si>
  <si>
    <t>Recently Adopted Accounting Pronouncements
In March 2016, the FASB issued Accounting Standards Update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e primary impact
of adoption is the recognition of excess tax benefits within income
tax provision rather than within shareholders’ equity. The
Company adopted ASU 2016-09 in the first quarter of 2017, and the
adoption of ASU 2016-09 did not impact the Company’s
consolidated financial statements.</t>
  </si>
  <si>
    <t>Inventories (Tables)</t>
  </si>
  <si>
    <t>Summary of Inventories</t>
  </si>
  <si>
    <t>Inventories as of June 30, 2017 and December 31, 2016
consist of the following (in thousands):
June 30, December 31,
Finished goods $ 11,699 $ 7,867
Semi-finished goods and work-in-process 42,157 46,653
Raw materials 8,091 7,846
Materials in-transit 1,493 1,859
Less: inventory reserve (5,297 ) (7,177 )
Inventories, net $ 58,143 $ 57,048</t>
  </si>
  <si>
    <t>Changes in Inventory Reserve</t>
  </si>
  <si>
    <t>Changes in inventory reserve for the three and six months ended
June 30, 2017 and 2016 are as follows (in thousands):
Three Months Six Months Three Months Six Months
June 30, 2017 June 30, 2016
Beginning balance $ (7,966 ) $ (7,177 ) $ (17,246 ) $ (16,033 )
Change in reserve 1,544 1,159 547 (1,181 )
Write off 983 1,150 1,526 2,297
Translation adjustments 142 (429 ) 176 (80 )
Ending balance $ (5,297 ) $ (5,297 ) $ (14,997 ) $ (14,997 )</t>
  </si>
  <si>
    <t>Property, Plant and Equipment (Tables)</t>
  </si>
  <si>
    <t>Summary of Property, Plant and Equipment</t>
  </si>
  <si>
    <t>Property, plant and equipment as of June 30, 2017 and
December 31, 2016 are comprised of the following (in
thousands):
June 30, December 31,
Buildings and related structures $ 65,791 $ 64,939
Machinery and equipment 276,350 255,618
Others 32,439 29,492
374,580 350,049
Less: accumulated depreciation (203,630 ) (184,521 )
Land 15,128 14,265
Property, plant and equipment, net $ 186,078 $ 179,793</t>
  </si>
  <si>
    <t>Intangible Assets (Tables)</t>
  </si>
  <si>
    <t>Summary of Intangible Assets</t>
  </si>
  <si>
    <t>Intangible assets as of June 30, 2017 and December 31,
2016 are comprised of the following (in thousands):
June 30, 2017
Gross Accumulated Net
Technology $ 18,985 $ (18,985 ) $
—
Customer relationships 27,266 (27,266 )
—
Intellectual property assets 10,063 (6,533 ) 3,530
Intangible assets, net $ 56,314 $ (52,784 ) $ 3,530
December 31, 2016
Gross Accumulated Net
Technology $ 17,903 $ (17,903 ) $
—
Customer relationships 25,712 (25,712 )
—
Intellectual property assets 9,026 (5,941 ) 3,085
Intangible assets, net $ 52,641 $ (49,556 ) $ 3,085</t>
  </si>
  <si>
    <t>Accrued Expenses (Tables)</t>
  </si>
  <si>
    <t>Summary of Accrued Expenses</t>
  </si>
  <si>
    <t>Accrued expenses as of June 30, 2017 and December 31,
2016 are comprised of the following (in thousands):
June 30, December 31,
Payroll, benefits and related taxes, excluding severance
benefits $ 19,703 $ 24,982
Withholding tax attributable to intercompany interest income 16,543 15,573
Interest on senior notes 8,268 6,831
Settlement obligations 141 243
Outside service fees 1,824 4,423
Others 4,748 8,313
Accrued expenses $ 51,227 $ 60,365</t>
  </si>
  <si>
    <t>Derivative Financial Instruments (Tables)</t>
  </si>
  <si>
    <t>Details of Derivative Contracts</t>
  </si>
  <si>
    <t>Details of derivative contracts as of June 30, 2017 are as
follows (in thousands):
Date of transaction
Type of derivative
Total notional amount
Month of settlement
November 11, 2016
Zero cost collar $ 6,000
July to August 2017
June 22, 2017
Zero cost collar $ 105,000
September 2017 to February 2018
June 22, 2017
Forward $ 20,000
September to December 2017
Details of derivative contracts as of December 31, 2016 are as
follows (in thousands):
Date of transaction Type of derivative
Total notional amount
Month of settlement
November 11, 2016 Zero cost collar $ 18,000
March to August 2017</t>
  </si>
  <si>
    <t>Fair Values of Outstanding Zero Cost Collar and Forward Contracts Recorded as Assets and Liabilities</t>
  </si>
  <si>
    <t xml:space="preserve">The fair values of the Company’s outstanding zero cost collar
and forward contracts recorded as assets and liabilities as of
June 30, 2017 and December 31, 2016 are as follows (in
thousands):
Derivatives designated as hedging instruments: June 30, December 31,
Asset Derivatives:
Zero cost collars Other current assets $ 2 $
—
Liabilities Derivatives:
Zero cost collars Other current liabilities $ 888 $ 453
Liabilities Derivatives:
Forwards Other current liabilities $ 73 $
— </t>
  </si>
  <si>
    <t>Offsetting of Derivative Asset and Liabilities</t>
  </si>
  <si>
    <t>Offsetting of derivative assets and liabilities as of June 30,
2017 is as follows (in thousands):
As of June 30, 2017
Gross amounts of Gross amounts
Net amounts of
Gross amounts not offset Net amount
Financial Cash collateral
Asset Derivatives:
Zero cost collars $ 2 $
— $ 2 $
— $
— $ 2
Liabilities Derivatives:
Zero cost collars $ 888 $
— $ 888 $
— $ (590 ) $ 298
Liabilities Derivatives:
Forwards $ 73 $
— $ 73 $
— $
— $ 73
Offsetting of derivative liabilities as of December 31, 2016
is as follows (in thousands):
As of December 31, 2016
Gross amounts of Gross amounts
Net amounts of
Gross amounts not offset Net amount
Financial Cash collateral
Liabilities Derivatives:
Zero cost collars $ 453 $
— $ 453 $
— $ (650 ) $ (197 )</t>
  </si>
  <si>
    <t>Impact of Derivative Instruments on Consolidated Statement of Operations</t>
  </si>
  <si>
    <t>The following table summarizes the impact of derivative instruments
on the consolidated statement of operations for the three months
ended June 30, 2017 and 2016 (in thousands):
Derivatives in ASC 815
Cash Flow
Amount of Gain (Loss) Location of Amount of Gain Location of Loss Amount of Loss
Three Months Ended Three Months Ended Three Months Ended
2017 2016 2017 2016 2017 2016
Zero cost collars $ (1,620 ) $ (24 ) Net sales $ 808 $
— Other income, net $ (368 ) $ (8 )
Forwards $ 26 $
— Net sales $
— $
— Other income, net $ (99 ) $
—
Total $ (1,594 ) $ (24 ) $ 808 $
— $ (467 ) $ (8 )
The following table summarizes the impact of derivative instruments
on the consolidated statement of operations for the six months
ended June 30, 2017 and 2016 (in thousands):
Derivatives in ASC
815 Cash Flow Hedging
Relationships Amount of Gain Location of Amount of Gain Location of Gain Amount of Gain
Six Months Ended Six Months Ended Six Months Ended
2017 2016 2017 2016 2017 2016
Zero cost collars $ 883 $ 41 Net sales $ 1,305 $
— Other income, net $ 269 $ 34
Forwards $ 26 $
— Net sales $
— $
— Other income, net $ (99 ) $
—
Total $ 909 $ 41 $ 1,305 $
— $ 170 $ 34</t>
  </si>
  <si>
    <t>Fair Value Measurements (Tables)</t>
  </si>
  <si>
    <t>Financial Assets and Liabilities Measured at Fair Value on Recurring Basis</t>
  </si>
  <si>
    <t xml:space="preserve">As of June 30, 2017, the following table represents the
Company’s assets and liabilities measured at fair value on a
recurring basis and the basis for that measurement (in
thousands):
Carrying Value Fair Value Quoted Prices in Significant Significant
Assets:
Derivative assets (other current assets) $ 2 $ 2
— $ 2
—
Liabilities:
Derivative liabilities (other current liabilities) $ 961 $ 961
— $ 961
—
As of December 31, 2016, the following table represents the
Company’s liabilities measured at fair value on a recurring
basis and the basis for that measurement (in thousands):
Carrying Value Fair Value Quoted Prices in Significant Significant
Liabilities:
Derivative liabilities (other current liabilities) $ 453 $ 453
— $ 453
— </t>
  </si>
  <si>
    <t>Schedule of Fair Value of Long-term Borrowings</t>
  </si>
  <si>
    <t xml:space="preserve">Fair Value of Long-term Borrowings
June 30, 2017 December 31, 2016
Carrying Fair Carrying Fair
(In thousands of
US dollars)
Long-term Borrowings:
5.0% Exchangeable Senior Notes due March 2021 (Level 2) $ 80,926 $ 122,671 $
— $
—
6.625% Senior Notes due July 2021 (Level 2) $ 221,454 $ 209,700 $ 221,082 $ 193,500 </t>
  </si>
  <si>
    <t>Long-Term Borrowings (Tables)</t>
  </si>
  <si>
    <t>Components of Long-term Borrowings</t>
  </si>
  <si>
    <t>Long-term borrowings as of June 30, 2017 and December 31,
2016 are as follows (in thousands):
June 30, December 31,
5.0% Exchangeable Senior Notes due March 2021 $ 86,250 $
—
6.625% Senior Notes due July 2021 $ 225,000 $ 225,000
Less: unamortized discount and debt issuance costs (8,870 ) (3,918 )
Long-term borrowings, net of unamortized discount and debt issuance
costs $ 302,380 $ 221,082</t>
  </si>
  <si>
    <t>Accrued Severance Benefits (Tables)</t>
  </si>
  <si>
    <t>Changes in Accrued Severance Benefits</t>
  </si>
  <si>
    <t>Changes in accrued severance benefits are as follows (in
thousands):
Three Six Three Six
June 30, 2017 June 30, 2016
Beginning balance $ 140,878 $ 130,144 $ 139,103 $ 135,160
Provisions 3,390 10,776 4,056 9,827
Severance payments (10,558 ) (18,082 ) (9,004 ) (13,102 )
Translation adjustments (2,816 ) 8,056 (1,355 ) 915
130,894 130,894 132,800 132,800
Less: Cumulative contributions to the National Pension Fund (245 ) (245 ) (290 ) (290 )
Group severance insurance plan (599 ) (599 ) (669 ) (669 )
Accrued severance benefits, net $ 130,050 $ 130,050 $ 131,841 $ 131,841</t>
  </si>
  <si>
    <t>Future Benefits Payments to Employees</t>
  </si>
  <si>
    <t xml:space="preserve">The Company is liable to pay the following future benefits to its
non-executive employees upon their normal retirement age (in
thousands):
Severance benefit
Remainder of 2017 $
—
2018
—
2019 527
2020 1,108
2021 1,403
2022 1,432
2023 – 2027 18,868 </t>
  </si>
  <si>
    <t>Geographic and Segment Information (Tables)</t>
  </si>
  <si>
    <t>Schedule of Operating Segment</t>
  </si>
  <si>
    <t>The following sets forth information relating to the operating
segment (in thousands):
Three Months Ended Six Months Ended
June 30, June 30, June 30, June 30,
Net Sales
Foundry Services Group $ 81,528 $ 62,310 $ 159,056 $ 122,289
Standard Products Group
Display Solutions 49,753 74,406 98,632 132,465
Power Solutions 35,314 30,213 70,594 60,131
Total Standard Products Group 85,067 104,619 169,226 192,596
All other 90 177 113 326
Total net sales $ 166,685 $ 167,106 $ 328,395 $ 315,211
Three Months Ended Six Months Ended
June 30, June 30, June 30, June 30,
Gross Profit
Foundry Services Group $ 23,433 $ 14,187 $ 45,520 $ 28,480
Standard Products Group 23,139 22,385 42,599 43,145
All other 90 177 113 (627 )
Total gross profit $ 46,662 $ 36,749 $ 88,232 $ 70,998</t>
  </si>
  <si>
    <t>Net Sales by Region, Based on Location of Products are Billed</t>
  </si>
  <si>
    <t>The following is a summary of net sales by geographic region, based
on the location to which the products are billed (in
thousands):
Three Months Ended
June 30, June 30,
Korea $ 67,979 $ 46,822
Asia Pacific (other than Korea) 76,524 100,107
U.S.A. 11,155 8,338
Europe 10,725 11,749
Others 302 90
Total $ 166,685 $ 167,106
Six Months Ended
June 30, June 30,
Korea $ 133,062 $ 97,450
Asia Pacific (other than Korea) 155,988 181,900
U.S.A. 20,322 13,114
Europe 18,578 22,266
Others 445 481
Total $ 328,395 $ 315,211</t>
  </si>
  <si>
    <t>Accumulated Other Comprehensive Income (Loss) (Tables)</t>
  </si>
  <si>
    <t>Schedule of Accumulated Other Comprehensive Income (Loss)</t>
  </si>
  <si>
    <t>Accumulated other comprehensive income (loss) consists of the
following as of June 30, 2017 and December 31, 2016,
respectively (in thousands):
June 30, December 31,
Foreign currency translation adjustments $ (11,502 ) $ 14,460
Derivative adjustments (832 ) (436 )
Total $ (12,334 ) $ 14,024</t>
  </si>
  <si>
    <t>Changes in Accumulated Other Comprehensive Income (Loss)</t>
  </si>
  <si>
    <t>Changes in accumulated other comprehensive income (loss) for the
three months ended June 30, 2017 and 2016 are as follows (in
thousands):
Three Months Ended June 30, 2017 Foreign Derivative Total
Beginning balance $ (20,864 ) $ 1,570 $ (19,294 )
Other comprehensive income (loss) before reclassifications 9,362 (1,594 ) 7,768
Amounts reclassified from accumulated other comprehensive loss
— (808 ) (808 )
Net current-period other comprehensive income (loss) 9,362 (2,402 ) 6,960
Ending balance $ (11,502 ) $ (832 ) $ (12,334 )
Three Months Ended June 30, 2016 Foreign Derivative Total
Beginning balance $ (6,210 ) $ 24 $ (6,186 )
Other comprehensive income (loss) before reclassifications 6,167 (24 ) 6,143
Amounts reclassified from accumulated other comprehensive
income
—
—
—
Net current-period other comprehensive income (loss) 6,167 (24 ) 6,143
Ending balance $ (43 ) $
— $ (43 )
Changes in accumulated other comprehensive income (loss) for the
six months ended June 30, 2017 and 2016 are as follows (in
thousands):
Six Months Ended June 30, 2017 Foreign Derivative Total
Beginning balance $ 14,460 $ (436 ) $ 14,024
Other comprehensive income (loss) before reclassifications (25,962 ) 909 (25,053 )
Amounts reclassified from accumulated other comprehensive loss
— (1,305 ) (1,305 )
Net current-period other comprehensive loss (25,962 ) (396 ) (26,358 )
Ending balance $ (11,502 ) $ (832 ) $ (12,334 )
Six Months Ended June 30, 2016 Foreign Derivative Total
Beginning balance $ (190 ) $ (41 ) $ (231 )
Other comprehensive income before reclassifications 147 41 188
Amounts reclassified from accumulated other comprehensive
income
—
—
—
Net current-period other comprehensive income 147 41 188
Ending balance $ (43 ) $
— $ (43 )</t>
  </si>
  <si>
    <t>Earnings (Loss) per Share (Tables)</t>
  </si>
  <si>
    <t>Schedule of Computation of Basic and Diluted Earnings (Loss) Per Common Share</t>
  </si>
  <si>
    <t xml:space="preserve">The following table illustrates the computation of basic and
diluted earnings (loss) per common share for the three and six
months ended June 30, 2017 and 2016:
Three Months Ended
June 30, June 30,
(In thousands of US dollars,
Basic Loss per Share
Net loss $ (8,059 ) $ (17,816 )
Basic weighted average common stock outstanding 33,952,574 34,716,081
Basic loss per share $ (0.24 ) $ (0.51 )
Diluted Loss per Share
Net loss $ (8,059 ) $ (17,816 )
Diluted weighted average common stock outstanding 33,952,574 34,716,081
Diluted loss per share $ (0.24 ) $ (0.51 )
Six Months Ended
June 30, June 30,
(In thousands of US dollars,
Basic Earnings (Loss) per Share
Net income (loss) $ 35,679 $ (9,691 )
Basic weighted average common stock outstanding 33,808,237 34,707,492
Basic earnings (loss) per share $ 1.06 $ (0.28 )
Diluted Earnings (Loss) per Share
Net income (loss) $ 35,679 $ (9,691 )
Add back: Interest expense on Exchangeable Notes 2,542
—
Net income (loss) allocated to common stockholders $ 38,221 $ (9,691 )
Basic weighted average common stock outstanding 33,808,237 34,707,492
Net effect of dilutive equity awards 439,264
—
Net effect of assumed conversion of 5.0% Exchangeable Notes to
common stock 9,524,614
—
Diluted weighted average common stock outstanding 43,772,115 34,707,492
Diluted earnings (loss) per share $ 0.87 $ (0.28 ) </t>
  </si>
  <si>
    <t>Schedule of Antidilutive Securities Excluded from the Computation of Earnings (Loss) Per Common Share</t>
  </si>
  <si>
    <t>The following outstanding instruments were excluded from the
computation of diluted earnings (loss) per share, as they have an
anti-dilutive effect on the calculation:
Three Months Ended Six Months Ended
June 30, June 30, June 30, June 30,
Options 3,006,377 3,752,331 1,026,605 3,752,331
Restricted Stock Units 149,495 515,795
— 515,795</t>
  </si>
  <si>
    <t>Business, Basis of Presentation and Significant Accounting Policies - Additional Information (Detail)</t>
  </si>
  <si>
    <t>Jun. 30, 2017SegmentsBusiness_Lines</t>
  </si>
  <si>
    <t>Basis Of Presentation And Summary Of Significant Accounting Policies [Line Items]</t>
  </si>
  <si>
    <t>Number of operating segments | Segments</t>
  </si>
  <si>
    <t>Standard Products Group [Member]</t>
  </si>
  <si>
    <t>Number of business lines | Business_Lines</t>
  </si>
  <si>
    <t>Sales of Accounts Receivable and Receivable Discount Program - Additional Information (Detail) - Trade Accounts Receivable [Member] - USD ($) $ in Thousands</t>
  </si>
  <si>
    <t>Accounts, Notes, Loans and Financing Receivable [Line Items]</t>
  </si>
  <si>
    <t>Proceeds from sale of accounts receivable</t>
  </si>
  <si>
    <t>Selling, General and Administrative Expenses [Member]</t>
  </si>
  <si>
    <t>Pre-tax losses on accounts receivable</t>
  </si>
  <si>
    <t>Inventories - Summary of Inventories (Detail) - USD ($) $ in Thousands</t>
  </si>
  <si>
    <t>Mar. 31, 2017</t>
  </si>
  <si>
    <t>Mar. 31, 2016</t>
  </si>
  <si>
    <t>Dec. 31, 2015</t>
  </si>
  <si>
    <t>Finished goods</t>
  </si>
  <si>
    <t>Semi-finished goods and work-in-process</t>
  </si>
  <si>
    <t>Raw materials</t>
  </si>
  <si>
    <t>Materials in-transit</t>
  </si>
  <si>
    <t>Less: inventory reserve</t>
  </si>
  <si>
    <t>Inventories - Changes in Inventory Reserve (Detail) - USD ($) $ in Thousands</t>
  </si>
  <si>
    <t>Beginning balance</t>
  </si>
  <si>
    <t>Change in reserve</t>
  </si>
  <si>
    <t>Write off</t>
  </si>
  <si>
    <t>Translation adjustments</t>
  </si>
  <si>
    <t>Ending balance</t>
  </si>
  <si>
    <t>Property, Plant and Equipment - Summary of Property, Plant and Equipment (Detail) - USD ($) $ in Thousands</t>
  </si>
  <si>
    <t>Property, Plant and Equipment [Line Items]</t>
  </si>
  <si>
    <t>Property, plant and equipment, gross</t>
  </si>
  <si>
    <t>Less: accumulated depreciation</t>
  </si>
  <si>
    <t>Buildings and Related Structures [Member]</t>
  </si>
  <si>
    <t>Machinery and Equipment [Member]</t>
  </si>
  <si>
    <t>Others [Member]</t>
  </si>
  <si>
    <t>Land [Member]</t>
  </si>
  <si>
    <t>Property, Plant and Equipment - Additional Information (Detail) - USD ($) $ in Thousands</t>
  </si>
  <si>
    <t>Depreciation expenses</t>
  </si>
  <si>
    <t>Intangible Assets - Summary of Intangible Assets (Detail) - USD ($) $ in Thousands</t>
  </si>
  <si>
    <t>Finite-Lived Intangible Assets [Line Items]</t>
  </si>
  <si>
    <t>Intangible asset, Gross amount</t>
  </si>
  <si>
    <t>Accumulated amortization</t>
  </si>
  <si>
    <t>Intangible asset, Net amount</t>
  </si>
  <si>
    <t>Technology [Member]</t>
  </si>
  <si>
    <t>Customer Relationships [Member]</t>
  </si>
  <si>
    <t>Intellectual Property Assets [Member]</t>
  </si>
  <si>
    <t>Intangible Assets - Additional Information (Detail) - USD ($) $ in Thousands</t>
  </si>
  <si>
    <t>Amortization expense for intangible assets</t>
  </si>
  <si>
    <t>Accrued Expenses - Summary of Accrued Expenses (Detail) - USD ($) $ in Thousands</t>
  </si>
  <si>
    <t>Payroll, benefits and related taxes, excluding severance benefits</t>
  </si>
  <si>
    <t>Withholding tax attributable to intercompany interest income</t>
  </si>
  <si>
    <t>Interest on senior notes</t>
  </si>
  <si>
    <t>Settlement obligations</t>
  </si>
  <si>
    <t>Outside service fees</t>
  </si>
  <si>
    <t>Others</t>
  </si>
  <si>
    <t>Derivative Financial Instruments - Details of Derivative Contracts (Detail) - USD ($)</t>
  </si>
  <si>
    <t>12 Months Ended</t>
  </si>
  <si>
    <t>Zero Cost Collar One [Member]</t>
  </si>
  <si>
    <t>Derivative [Line Items]</t>
  </si>
  <si>
    <t>Date of transaction</t>
  </si>
  <si>
    <t>Nov. 11,
		2016</t>
  </si>
  <si>
    <t>Type of derivative</t>
  </si>
  <si>
    <t>Zero cost collar</t>
  </si>
  <si>
    <t>Total notional amount</t>
  </si>
  <si>
    <t>Month of settlement</t>
  </si>
  <si>
    <t>July to August 2017</t>
  </si>
  <si>
    <t>March to August 2017</t>
  </si>
  <si>
    <t>Zero Cost Collar Two [Member]</t>
  </si>
  <si>
    <t>Jun. 22,
		2017</t>
  </si>
  <si>
    <t>September 2017 to February 2018</t>
  </si>
  <si>
    <t>Forward [Member]</t>
  </si>
  <si>
    <t>Forward</t>
  </si>
  <si>
    <t>September to December 2017</t>
  </si>
  <si>
    <t>Derivative Financial Instruments - Fair Values of Outstanding Zero Cost Collar and Forward Contracts Recorded as Assets and Liabilities (Detail) - USD ($) $ in Thousands</t>
  </si>
  <si>
    <t>Zero Cost Collars [Member]</t>
  </si>
  <si>
    <t>Asset Derivatives:</t>
  </si>
  <si>
    <t>Derivatives designated as hedging instruments, Asset</t>
  </si>
  <si>
    <t>Liabilities Derivatives:</t>
  </si>
  <si>
    <t>Derivatives designated as hedging instruments, Liability</t>
  </si>
  <si>
    <t>Other Current Assets [Member] | Zero Cost Collars [Member]</t>
  </si>
  <si>
    <t>Other Current Liabilities [Member] | Zero Cost Collars [Member]</t>
  </si>
  <si>
    <t>Other Current Liabilities [Member] | Forward [Member]</t>
  </si>
  <si>
    <t>Derivative Financial Instruments - Offsetting of Derivative Assets (Detail) - Zero Cost Collars [Member] $ in Thousands</t>
  </si>
  <si>
    <t>Jun. 30, 2017USD ($)</t>
  </si>
  <si>
    <t>Asset Derivatives, Gross amounts of recognized assets/liabilities</t>
  </si>
  <si>
    <t>Asset Derivatives, Gross amounts offset in the balance sheets</t>
  </si>
  <si>
    <t>Asset Derivatives, Net amounts of assets/liabilities presented in the balance sheets</t>
  </si>
  <si>
    <t>Asset Derivatives, Gross amounts not offset in the balance sheets, Financial instruments</t>
  </si>
  <si>
    <t>Asset Derivatives, Gross amounts not offset in the balance sheets, Cash collateral pledged</t>
  </si>
  <si>
    <t>Asset Derivatives, Net amount after master netting</t>
  </si>
  <si>
    <t>Derivative Financial Instruments - Offsetting of Derivative Liabilities (Detail) - USD ($) $ in Thousands</t>
  </si>
  <si>
    <t>Liability Derivatives, Gross amounts of recognized liabilities</t>
  </si>
  <si>
    <t>Liability Derivatives, Gross amounts offset in the balance sheets</t>
  </si>
  <si>
    <t>Liability Derivatives, Net amounts of liabilities presented in the balance sheets</t>
  </si>
  <si>
    <t>Liability Derivatives, Gross amounts not offset in the balance sheets, Financial instruments</t>
  </si>
  <si>
    <t>Liability Derivatives, Gross amounts not offset in the balance sheets, Cash collateral pledged</t>
  </si>
  <si>
    <t>Liability Derivatives, Net amount after master netting</t>
  </si>
  <si>
    <t>Derivative Financial Instruments - Impact of Derivative Instruments on Consolidated Statement of Operations (Detail) - Cash Flow Hedging [Member] - USD ($) $ in Thousands</t>
  </si>
  <si>
    <t>Amount of Gain (Loss) Recognized in AOCI on Derivatives (Effective Portion)</t>
  </si>
  <si>
    <t>Other Income, Net [Member]</t>
  </si>
  <si>
    <t>Amount of Gain (Loss) Recognized in Statement of Operations on Derivatives (Ineffective Portion)</t>
  </si>
  <si>
    <t>Net Sales [Member]</t>
  </si>
  <si>
    <t>Amount of Gain Reclassified from AOCI into Statement of Operations (Effective Portion)</t>
  </si>
  <si>
    <t>Zero Cost Collars [Member] | Other Income, Net [Member]</t>
  </si>
  <si>
    <t>Zero Cost Collars [Member] | Net Sales [Member]</t>
  </si>
  <si>
    <t>Forward [Member] | Other Income, Net [Member]</t>
  </si>
  <si>
    <t>Derivative Financial Instruments - Additional Information (Detail) - USD ($)</t>
  </si>
  <si>
    <t>Estimated amount reclassified from accumulated other comprehensive income (loss) into loss, period</t>
  </si>
  <si>
    <t>12 months</t>
  </si>
  <si>
    <t>Estimated amount reclassified from accumulated other comprehensive income (loss) into loss</t>
  </si>
  <si>
    <t>Zero Cost Collar and Forward Contracts [Member] | Nomura Financial Investment (Korea) Co., Ltd. [Member]</t>
  </si>
  <si>
    <t>Deposit with counterparty</t>
  </si>
  <si>
    <t>Threshold amount of cash collateral</t>
  </si>
  <si>
    <t>Cash collateral for credit exposure in derivatives</t>
  </si>
  <si>
    <t>Termination provisions for cash and cash equivalents</t>
  </si>
  <si>
    <t>Zero Cost Collars [Member] | Nomura Financial Investment (Korea) Co., Ltd. [Member]</t>
  </si>
  <si>
    <t>Fair Value Measurements - Financial Assets and Liabilities Measured at Fair Value on Recurring Basis (Detail) - Fair Value, Measurements, Recurring [Member] - USD ($) $ in Thousands</t>
  </si>
  <si>
    <t>Other Current Assets [Member] | Carrying Value [Member]</t>
  </si>
  <si>
    <t>Assets:</t>
  </si>
  <si>
    <t>Derivative assets (other current assets)</t>
  </si>
  <si>
    <t>Other Current Assets [Member] | Estimate of Fair Value Measurement [Member]</t>
  </si>
  <si>
    <t>Other Current Liabilities [Member] | Carrying Value [Member]</t>
  </si>
  <si>
    <t>Liabilities:</t>
  </si>
  <si>
    <t>Derivative liabilities</t>
  </si>
  <si>
    <t>Other Current Liabilities [Member] | Estimate of Fair Value Measurement [Member]</t>
  </si>
  <si>
    <t>Significant Other Observable Inputs (Level 2) [Member] | Other Current Assets [Member]</t>
  </si>
  <si>
    <t>Significant Other Observable Inputs (Level 2) [Member] | Other Current Liabilities [Member]</t>
  </si>
  <si>
    <t>Fair Value Measurements - Schedule of Fair Value of Long-term Borrowings (Detail) - USD ($) $ in Thousands</t>
  </si>
  <si>
    <t>Long-term Borrowings:</t>
  </si>
  <si>
    <t>Carrying amount of senior notes</t>
  </si>
  <si>
    <t>5.0% Exchangeable Senior Notes due March 2021 [Member] | Exchangeable Senior Notes [Member] | Significant Other Observable Inputs (Level 2) [Member]</t>
  </si>
  <si>
    <t>Estimated fair value of senior notes</t>
  </si>
  <si>
    <t>6.625% Senior Notes Due 2021 [Member] | Senior Notes [Member] | Significant Other Observable Inputs (Level 2) [Member]</t>
  </si>
  <si>
    <t>Fair Value Measurements - Schedule of Fair Value of Long-term Borrowings (Parenthetical) (Detail)</t>
  </si>
  <si>
    <t>Jan. 17, 2017</t>
  </si>
  <si>
    <t>Jul. 18, 2013</t>
  </si>
  <si>
    <t>5.0% Exchangeable Senior Notes due March 2021 [Member] | Exchangeable Senior Notes [Member]</t>
  </si>
  <si>
    <t>Fair Value, Balance Sheet Grouping, Financial Statement Captions [Line Items]</t>
  </si>
  <si>
    <t>Interest rate</t>
  </si>
  <si>
    <t>5.00%</t>
  </si>
  <si>
    <t>Due date</t>
  </si>
  <si>
    <t>Mar. 1,
		2021</t>
  </si>
  <si>
    <t>6.625% Senior Notes Due 2021 [Member] | Senior Notes [Member]</t>
  </si>
  <si>
    <t>6.625%</t>
  </si>
  <si>
    <t>Jul. 15,
		2021</t>
  </si>
  <si>
    <t>Fair Value Measurements - Additional Information (Detail) - USD ($)</t>
  </si>
  <si>
    <t>Fair Value, Assets and Liabilities Measured on Recurring and Nonrecurring Basis [Line Items]</t>
  </si>
  <si>
    <t>Debt issuance costs paid</t>
  </si>
  <si>
    <t>Aggregate principal amount</t>
  </si>
  <si>
    <t>Original debt issue discount</t>
  </si>
  <si>
    <t>Other Asset Class [Member]</t>
  </si>
  <si>
    <t>Assets fair value on non-recurring basis</t>
  </si>
  <si>
    <t>Liabilities fair value on non-recurring basis</t>
  </si>
  <si>
    <t>Long-Term Borrowings - Components of Long-term Borrowings (Detail) - USD ($) $ in Thousands</t>
  </si>
  <si>
    <t>Debt Instrument [Line Items]</t>
  </si>
  <si>
    <t>Less: unamortized discount and debt issuance costs</t>
  </si>
  <si>
    <t>Long-term borrowings, net of unamortized discount and debt issuance costs</t>
  </si>
  <si>
    <t>Exchangeable Senior Notes [Member] | 5.0% Exchangeable Senior Notes due March 2021 [Member]</t>
  </si>
  <si>
    <t>Long-term borrowings</t>
  </si>
  <si>
    <t>Senior Notes [Member] | 6.625% Senior Notes Due 2021 [Member]</t>
  </si>
  <si>
    <t>Long-Term Borrowings - Components of Long-term Borrowings (Parenthetical) (Detail)</t>
  </si>
  <si>
    <t>Long-Term Borrowings - Additional Information (Detail) - USD ($)</t>
  </si>
  <si>
    <t>Repurchase of common stock, shares</t>
  </si>
  <si>
    <t>Repurchase of common stock</t>
  </si>
  <si>
    <t>Interest expense related to the Exchangeable Notes</t>
  </si>
  <si>
    <t>Aggregate principal amount of senior notes pricing</t>
  </si>
  <si>
    <t>99.50%</t>
  </si>
  <si>
    <t>6.625% Senior Notes Due 2021 [Member] | Senior Notes [Member] | 2017 [Member]</t>
  </si>
  <si>
    <t>Redemption price plus accrued, unpaid interest and special interest to the date of redemption</t>
  </si>
  <si>
    <t>103.313%</t>
  </si>
  <si>
    <t>6.625% Senior Notes Due 2021 [Member] | Senior Notes [Member] | 2018 [Member]</t>
  </si>
  <si>
    <t>101.656%</t>
  </si>
  <si>
    <t>6.625% Senior Notes Due 2021 [Member] | Senior Notes [Member] | 2019 [Member]</t>
  </si>
  <si>
    <t>100.00%</t>
  </si>
  <si>
    <t>Convertible notes principal amount denomination value</t>
  </si>
  <si>
    <t>Conversion of converted notes, shares issued</t>
  </si>
  <si>
    <t>Exchange price</t>
  </si>
  <si>
    <t>Minimum required percentage of holders to declare repurchase of notes</t>
  </si>
  <si>
    <t>25.00%</t>
  </si>
  <si>
    <t>Percentage of notes to repurchased on declaration by minimum required holders</t>
  </si>
  <si>
    <t>Accrued Severance Benefits - Additional Information (Detail)</t>
  </si>
  <si>
    <t>Percentage of employees eligible for severance benefits</t>
  </si>
  <si>
    <t>98.00%</t>
  </si>
  <si>
    <t>Korea [Member] | Maximum [Member]</t>
  </si>
  <si>
    <t>Retirement age of employees</t>
  </si>
  <si>
    <t>60 years</t>
  </si>
  <si>
    <t>Accrued Severance Benefits - Changes in Accrued Severance Benefits (Detail) - USD ($) $ in Thousands</t>
  </si>
  <si>
    <t>Provisions</t>
  </si>
  <si>
    <t>Severance payments</t>
  </si>
  <si>
    <t>Less: Cumulative contributions to the National Pension Fund</t>
  </si>
  <si>
    <t>Group severance insurance plan</t>
  </si>
  <si>
    <t>Accrued Severance Benefits - Future Benefits Payments to Employees (Detail) $ in Thousands</t>
  </si>
  <si>
    <t>Retirement Benefits [Abstract]</t>
  </si>
  <si>
    <t>Remainder of 2017</t>
  </si>
  <si>
    <t>2023 - 2027</t>
  </si>
  <si>
    <t>Foreign Currency Gain, Net - Additional Information (Detail) $ in Thousands</t>
  </si>
  <si>
    <t>Mar. 31, 2017USD ($)</t>
  </si>
  <si>
    <t>Jun. 30, 2017USD ($)₩ / $</t>
  </si>
  <si>
    <t>Dec. 31, 2016₩ / $</t>
  </si>
  <si>
    <t>Foreign Currency Transaction [Abstract]</t>
  </si>
  <si>
    <t>Intercompany loan balances</t>
  </si>
  <si>
    <t>Exchange rates using first base rate | ₩ / $</t>
  </si>
  <si>
    <t>New issue of intercompany loans</t>
  </si>
  <si>
    <t>Restructuring and Other Charges (Gain), Net - Additional Information (Detail) - USD ($) $ in Thousands</t>
  </si>
  <si>
    <t>1 Months Ended</t>
  </si>
  <si>
    <t>Restructuring Cost and Reserve [Line Items]</t>
  </si>
  <si>
    <t>Restricted cash</t>
  </si>
  <si>
    <t>Deposits received</t>
  </si>
  <si>
    <t>Gain on sale of machinery and building as part of restructuring</t>
  </si>
  <si>
    <t>Sensor Business [Member]</t>
  </si>
  <si>
    <t>Proceeds from sale of business</t>
  </si>
  <si>
    <t>Net gain on sale of business</t>
  </si>
  <si>
    <t>Korea [Member] | Buildings [Member]</t>
  </si>
  <si>
    <t>Gross proceeds from sale of building</t>
  </si>
  <si>
    <t>Value-added tax, for sale of the building</t>
  </si>
  <si>
    <t>Decrease in restricted cash due to release</t>
  </si>
  <si>
    <t>Korea [Member] | Buildings [Member] | Restructuring Gain [Member]</t>
  </si>
  <si>
    <t>6-inch Fabrication Facility Closure [Member]</t>
  </si>
  <si>
    <t>Restructuring related deposits</t>
  </si>
  <si>
    <t>Early Termination Charges - Additional Information (Detail) $ in Thousands</t>
  </si>
  <si>
    <t>Jun. 30, 2017USD ($)Employee_Position</t>
  </si>
  <si>
    <t>Jun. 30, 2016USD ($)</t>
  </si>
  <si>
    <t>Headcount Reduction Plan [Member]</t>
  </si>
  <si>
    <t>Total expected cost</t>
  </si>
  <si>
    <t>Number of employees elected to resign | Employee_Position</t>
  </si>
  <si>
    <t>Headcount Reduction Plan [Member] | Early Termination Charge [Member]</t>
  </si>
  <si>
    <t>Cash payments</t>
  </si>
  <si>
    <t>Income Taxes - Additional Information (Detail) - USD ($)</t>
  </si>
  <si>
    <t>Income Tax Contingency [Line Items]</t>
  </si>
  <si>
    <t>Income tax expenses (benefits)</t>
  </si>
  <si>
    <t>Korean Subsidiary [Member]</t>
  </si>
  <si>
    <t>Geographic and Segment Information - Additional Information (Detail)</t>
  </si>
  <si>
    <t>Jun. 30, 2017Customer</t>
  </si>
  <si>
    <t>Jun. 30, 2016Customer</t>
  </si>
  <si>
    <t>Jun. 30, 2017SegmentsCustomer</t>
  </si>
  <si>
    <t>Revenues from External Customers and Long-Lived Assets [Line Items]</t>
  </si>
  <si>
    <t>Customer Concentration Risk [Member] | Net Sales [Member]</t>
  </si>
  <si>
    <t>Number of customers greater than ten percent threshold</t>
  </si>
  <si>
    <t>Customer Concentration Risk [Member] | Net Sales [Member] | Top Ten Customers [Member]</t>
  </si>
  <si>
    <t>Concentration risk, percentage</t>
  </si>
  <si>
    <t>59.00%</t>
  </si>
  <si>
    <t>68.00%</t>
  </si>
  <si>
    <t>60.00%</t>
  </si>
  <si>
    <t>65.00%</t>
  </si>
  <si>
    <t>Number of customers</t>
  </si>
  <si>
    <t>Customer Concentration Risk [Member] | Net Sales [Member] | Top Customer One [Member]</t>
  </si>
  <si>
    <t>15.10%</t>
  </si>
  <si>
    <t>29.40%</t>
  </si>
  <si>
    <t>14.90%</t>
  </si>
  <si>
    <t>24.30%</t>
  </si>
  <si>
    <t>Customer Concentration Risk [Member] | Net Sales [Member] | Top Customer Two [Member]</t>
  </si>
  <si>
    <t>11.00%</t>
  </si>
  <si>
    <t>Geographic Concentration Risk [Member] | Property, Plant and Equipment [Member] | Korea [Member]</t>
  </si>
  <si>
    <t>97.00%</t>
  </si>
  <si>
    <t>Geographic and Segment Information - Schedule of Operating Segment (Detail) - USD ($) $ in Thousands</t>
  </si>
  <si>
    <t>Segment Reporting Information [Line Items]</t>
  </si>
  <si>
    <t>Total net sales</t>
  </si>
  <si>
    <t>Total gross profit</t>
  </si>
  <si>
    <t>Operating Segments [Member] | Foundry Services Group [Member]</t>
  </si>
  <si>
    <t>Operating Segments [Member] | Standard Products Group [Member]</t>
  </si>
  <si>
    <t>Operating Segments [Member] | Standard Products Group [Member] | Display Solutions [Member]</t>
  </si>
  <si>
    <t>Operating Segments [Member] | Standard Products Group [Member] | Power Solutions [Member]</t>
  </si>
  <si>
    <t>All Other [Member]</t>
  </si>
  <si>
    <t>Geographic and Segment Information - Net Sales by Region, Based on Location of Products are Billed (Detail) - USD ($) $ in Thousands</t>
  </si>
  <si>
    <t>Korea [Member]</t>
  </si>
  <si>
    <t>Asia Pacific (Other Than Korea) [Member]</t>
  </si>
  <si>
    <t>U.S.A. [Member]</t>
  </si>
  <si>
    <t>Europe [Member]</t>
  </si>
  <si>
    <t>Accumulated Other Comprehensive Income (Loss) - Schedule of Accumulated Other Comprehensive Income (Loss) (Detail) - USD ($) $ in Thousands</t>
  </si>
  <si>
    <t>Accumulated Other Comprehensive Income (Loss) - Changes in Accumulated Other Comprehensive Income (Loss) (Detail) - USD ($) $ in Thousands</t>
  </si>
  <si>
    <t>Accumulated Other Comprehensive Income (Loss) [Line Items]</t>
  </si>
  <si>
    <t>Balance, beginning</t>
  </si>
  <si>
    <t>Balance, ending</t>
  </si>
  <si>
    <t>Foreign Currency Translation Adjustments [Member]</t>
  </si>
  <si>
    <t>Other comprehensive income (loss) before reclassifications</t>
  </si>
  <si>
    <t>Derivative Adjustments [Member]</t>
  </si>
  <si>
    <t>Amounts reclassified from accumulated other comprehensive income (loss)</t>
  </si>
  <si>
    <t>Earnings (Loss) per Share - Schedule of Computation of Basic and Diluted Earnings (Loss) Per Common Share (Detail) - USD ($) $ / shares in Units, $ in Thousands</t>
  </si>
  <si>
    <t>Basic weighted average common stock outstanding</t>
  </si>
  <si>
    <t>Basic earnings (loss) per share</t>
  </si>
  <si>
    <t>Diluted Earnings (Loss) per Share</t>
  </si>
  <si>
    <t>Add back: Interest expense on Exchangeable Notes</t>
  </si>
  <si>
    <t>Net income (loss) allocated to common stockholders</t>
  </si>
  <si>
    <t>Net effect of dilutive equity awards</t>
  </si>
  <si>
    <t>Net effect of assumed conversion of 5.0% Exchangeable Notes to common stock</t>
  </si>
  <si>
    <t>Diluted weighted average common stock outstanding</t>
  </si>
  <si>
    <t>Diluted earnings (loss) per share</t>
  </si>
  <si>
    <t>Earnings (Loss) per Share - Schedule of Computation of Basic and Diluted Earnings (Loss) Per Common Share (Parenthetical) (Detail)</t>
  </si>
  <si>
    <t>Earnings Per Share [Line Items]</t>
  </si>
  <si>
    <t>Conversion of exchangeable notes to common stock rate</t>
  </si>
  <si>
    <t>Earnings (Loss) per Share - Schedule of Antidilutive Securities Excluded from the Computation of Earnings (Loss) Per Common Share (Detail) - shares</t>
  </si>
  <si>
    <t>Options [Member]</t>
  </si>
  <si>
    <t>Antidilutive Securities Excluded from Computation of Earnings Per Share [Line Items]</t>
  </si>
  <si>
    <t>Outstanding units and warrants excluded from computation of diluted loss per share/unit</t>
  </si>
  <si>
    <t>Restricted Stock Units [Member]</t>
  </si>
  <si>
    <t>Earnings (Loss) per Share - Additional Information (Detail)</t>
  </si>
  <si>
    <t>Jun. 30, 2017shares</t>
  </si>
  <si>
    <t>Exchangeable Notes [Member]</t>
  </si>
  <si>
    <t>Class of Stock [Line Items]</t>
  </si>
  <si>
    <t>Conversion of exchangeable notes excluded from computation of diluted loss per share</t>
  </si>
  <si>
    <t>Commitments and Contingencies - Additional Information (Detail) - USD ($) $ in Thousands</t>
  </si>
  <si>
    <t>Oct. 18, 2016</t>
  </si>
  <si>
    <t>Sep. 30, 2016</t>
  </si>
  <si>
    <t>Loss Contingencies [Line Items]</t>
  </si>
  <si>
    <t>Securities and Exchange Commission Actions [Member]</t>
  </si>
  <si>
    <t>Attorneys' fee and litigation expenses</t>
  </si>
  <si>
    <t>Settlement charge paid</t>
  </si>
  <si>
    <t>Shareholder Derivative Actions [Member]</t>
  </si>
  <si>
    <t>Proceeds from insurance settlement</t>
  </si>
  <si>
    <t>Litigation settlement paid from escrow</t>
  </si>
  <si>
    <t>Securities Class Action Complaints [Member]</t>
  </si>
  <si>
    <t>Disbursements of accrued claims and settlements</t>
  </si>
  <si>
    <t>Securities Class Action Complaints [Member] | Accrued Expense [Member]</t>
  </si>
  <si>
    <t>Accrued claim settlement</t>
  </si>
  <si>
    <t>Securities Class Action Complaints [Member] | Other Receivables [Member]</t>
  </si>
  <si>
    <t>Insurance receivable</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25702</v>
      </c>
    </row>
    <row r="12" spans="1:3">
      <c r="A12" s="4" t="s">
        <v>19</v>
      </c>
      <c r="B12" s="4" t="s">
        <v>20</v>
      </c>
    </row>
    <row r="13" spans="1:3">
      <c r="A13" s="4" t="s">
        <v>21</v>
      </c>
      <c r="B13" s="4" t="s">
        <v>22</v>
      </c>
    </row>
    <row r="14" spans="1:3">
      <c r="A14" s="4" t="s">
        <v>23</v>
      </c>
      <c r="C14" s="5" t="n">
        <v>34036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1523</v>
      </c>
      <c r="C3" s="7" t="n">
        <v>83355</v>
      </c>
    </row>
    <row r="4" spans="1:3">
      <c r="A4" s="4" t="s">
        <v>28</v>
      </c>
      <c r="C4" s="5" t="n">
        <v>18251</v>
      </c>
    </row>
    <row r="5" spans="1:3">
      <c r="A5" s="4" t="s">
        <v>29</v>
      </c>
      <c r="B5" s="5" t="n">
        <v>76007</v>
      </c>
      <c r="C5" s="5" t="n">
        <v>61775</v>
      </c>
    </row>
    <row r="6" spans="1:3">
      <c r="A6" s="4" t="s">
        <v>30</v>
      </c>
      <c r="B6" s="5" t="n">
        <v>58143</v>
      </c>
      <c r="C6" s="5" t="n">
        <v>57048</v>
      </c>
    </row>
    <row r="7" spans="1:3">
      <c r="A7" s="4" t="s">
        <v>31</v>
      </c>
      <c r="B7" s="5" t="n">
        <v>3821</v>
      </c>
      <c r="C7" s="5" t="n">
        <v>5864</v>
      </c>
    </row>
    <row r="8" spans="1:3">
      <c r="A8" s="4" t="s">
        <v>32</v>
      </c>
      <c r="B8" s="5" t="n">
        <v>11680</v>
      </c>
      <c r="C8" s="5" t="n">
        <v>8137</v>
      </c>
    </row>
    <row r="9" spans="1:3">
      <c r="A9" s="4" t="s">
        <v>33</v>
      </c>
      <c r="B9" s="5" t="n">
        <v>6590</v>
      </c>
      <c r="C9" s="5" t="n">
        <v>3150</v>
      </c>
    </row>
    <row r="10" spans="1:3">
      <c r="A10" s="4" t="s">
        <v>34</v>
      </c>
      <c r="B10" s="5" t="n">
        <v>5063</v>
      </c>
      <c r="C10" s="5" t="n">
        <v>5113</v>
      </c>
    </row>
    <row r="11" spans="1:3">
      <c r="A11" s="4" t="s">
        <v>35</v>
      </c>
      <c r="B11" s="5" t="n">
        <v>292827</v>
      </c>
      <c r="C11" s="5" t="n">
        <v>242693</v>
      </c>
    </row>
    <row r="12" spans="1:3">
      <c r="A12" s="4" t="s">
        <v>36</v>
      </c>
      <c r="B12" s="5" t="n">
        <v>186078</v>
      </c>
      <c r="C12" s="5" t="n">
        <v>179793</v>
      </c>
    </row>
    <row r="13" spans="1:3">
      <c r="A13" s="4" t="s">
        <v>37</v>
      </c>
      <c r="B13" s="5" t="n">
        <v>3530</v>
      </c>
      <c r="C13" s="5" t="n">
        <v>3085</v>
      </c>
    </row>
    <row r="14" spans="1:3">
      <c r="A14" s="4" t="s">
        <v>38</v>
      </c>
      <c r="B14" s="5" t="n">
        <v>14853</v>
      </c>
      <c r="C14" s="5" t="n">
        <v>9556</v>
      </c>
    </row>
    <row r="15" spans="1:3">
      <c r="A15" s="4" t="s">
        <v>39</v>
      </c>
      <c r="B15" s="5" t="n">
        <v>253</v>
      </c>
      <c r="C15" s="5" t="n">
        <v>193</v>
      </c>
    </row>
    <row r="16" spans="1:3">
      <c r="A16" s="4" t="s">
        <v>40</v>
      </c>
      <c r="B16" s="5" t="n">
        <v>4486</v>
      </c>
      <c r="C16" s="5" t="n">
        <v>6632</v>
      </c>
    </row>
    <row r="17" spans="1:3">
      <c r="A17" s="4" t="s">
        <v>41</v>
      </c>
      <c r="B17" s="5" t="n">
        <v>502027</v>
      </c>
      <c r="C17" s="5" t="n">
        <v>441952</v>
      </c>
    </row>
    <row r="18" spans="1:3">
      <c r="A18" s="3" t="s">
        <v>42</v>
      </c>
    </row>
    <row r="19" spans="1:3">
      <c r="A19" s="4" t="s">
        <v>43</v>
      </c>
      <c r="B19" s="5" t="n">
        <v>52202</v>
      </c>
      <c r="C19" s="5" t="n">
        <v>51509</v>
      </c>
    </row>
    <row r="20" spans="1:3">
      <c r="A20" s="4" t="s">
        <v>44</v>
      </c>
      <c r="B20" s="5" t="n">
        <v>12702</v>
      </c>
      <c r="C20" s="5" t="n">
        <v>12272</v>
      </c>
    </row>
    <row r="21" spans="1:3">
      <c r="A21" s="4" t="s">
        <v>45</v>
      </c>
      <c r="B21" s="5" t="n">
        <v>51227</v>
      </c>
      <c r="C21" s="5" t="n">
        <v>60365</v>
      </c>
    </row>
    <row r="22" spans="1:3">
      <c r="A22" s="4" t="s">
        <v>46</v>
      </c>
      <c r="B22" s="5" t="n">
        <v>11487</v>
      </c>
      <c r="C22" s="5" t="n">
        <v>11092</v>
      </c>
    </row>
    <row r="23" spans="1:3">
      <c r="A23" s="4" t="s">
        <v>47</v>
      </c>
      <c r="B23" s="5" t="n">
        <v>266</v>
      </c>
      <c r="C23" s="5" t="n">
        <v>16549</v>
      </c>
    </row>
    <row r="24" spans="1:3">
      <c r="A24" s="4" t="s">
        <v>48</v>
      </c>
      <c r="B24" s="5" t="n">
        <v>2148</v>
      </c>
      <c r="C24" s="5" t="n">
        <v>1654</v>
      </c>
    </row>
    <row r="25" spans="1:3">
      <c r="A25" s="4" t="s">
        <v>49</v>
      </c>
      <c r="B25" s="5" t="n">
        <v>130032</v>
      </c>
      <c r="C25" s="5" t="n">
        <v>153441</v>
      </c>
    </row>
    <row r="26" spans="1:3">
      <c r="A26" s="4" t="s">
        <v>50</v>
      </c>
      <c r="B26" s="5" t="n">
        <v>302380</v>
      </c>
      <c r="C26" s="5" t="n">
        <v>221082</v>
      </c>
    </row>
    <row r="27" spans="1:3">
      <c r="A27" s="4" t="s">
        <v>51</v>
      </c>
      <c r="B27" s="5" t="n">
        <v>130050</v>
      </c>
      <c r="C27" s="5" t="n">
        <v>129225</v>
      </c>
    </row>
    <row r="28" spans="1:3">
      <c r="A28" s="4" t="s">
        <v>52</v>
      </c>
      <c r="B28" s="5" t="n">
        <v>10055</v>
      </c>
      <c r="C28" s="5" t="n">
        <v>10318</v>
      </c>
    </row>
    <row r="29" spans="1:3">
      <c r="A29" s="4" t="s">
        <v>53</v>
      </c>
      <c r="B29" s="5" t="n">
        <v>572517</v>
      </c>
      <c r="C29" s="5" t="n">
        <v>514066</v>
      </c>
    </row>
    <row r="30" spans="1:3">
      <c r="A30" s="4" t="s">
        <v>54</v>
      </c>
      <c r="B30" s="4" t="s">
        <v>55</v>
      </c>
      <c r="C30" s="4" t="s">
        <v>55</v>
      </c>
    </row>
    <row r="31" spans="1:3">
      <c r="A31" s="3" t="s">
        <v>56</v>
      </c>
    </row>
    <row r="32" spans="1:3">
      <c r="A32" s="4" t="s">
        <v>57</v>
      </c>
      <c r="B32" s="5" t="n">
        <v>424</v>
      </c>
      <c r="C32" s="5" t="n">
        <v>416</v>
      </c>
    </row>
    <row r="33" spans="1:3">
      <c r="A33" s="4" t="s">
        <v>58</v>
      </c>
      <c r="B33" s="5" t="n">
        <v>133885</v>
      </c>
      <c r="C33" s="5" t="n">
        <v>130189</v>
      </c>
    </row>
    <row r="34" spans="1:3">
      <c r="A34" s="4" t="s">
        <v>59</v>
      </c>
      <c r="B34" s="5" t="n">
        <v>-90146</v>
      </c>
      <c r="C34" s="5" t="n">
        <v>-125825</v>
      </c>
    </row>
    <row r="35" spans="1:3">
      <c r="A35" s="4" t="s">
        <v>60</v>
      </c>
      <c r="B35" s="5" t="n">
        <v>-102319</v>
      </c>
      <c r="C35" s="5" t="n">
        <v>-90918</v>
      </c>
    </row>
    <row r="36" spans="1:3">
      <c r="A36" s="4" t="s">
        <v>61</v>
      </c>
      <c r="B36" s="5" t="n">
        <v>-12334</v>
      </c>
      <c r="C36" s="5" t="n">
        <v>14024</v>
      </c>
    </row>
    <row r="37" spans="1:3">
      <c r="A37" s="4" t="s">
        <v>62</v>
      </c>
      <c r="B37" s="5" t="n">
        <v>-70490</v>
      </c>
      <c r="C37" s="5" t="n">
        <v>-72114</v>
      </c>
    </row>
    <row r="38" spans="1:3">
      <c r="A38" s="4" t="s">
        <v>63</v>
      </c>
      <c r="B38" s="7" t="n">
        <v>502027</v>
      </c>
      <c r="C38" s="7" t="n">
        <v>441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8</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17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150000000</v>
      </c>
      <c r="C4" s="5" t="n">
        <v>150000000</v>
      </c>
    </row>
    <row r="5" spans="1:3">
      <c r="A5" s="4" t="s">
        <v>68</v>
      </c>
      <c r="B5" s="5" t="n">
        <v>42384836</v>
      </c>
      <c r="C5" s="5" t="n">
        <v>41627103</v>
      </c>
    </row>
    <row r="6" spans="1:3">
      <c r="A6" s="4" t="s">
        <v>69</v>
      </c>
      <c r="B6" s="5" t="n">
        <v>34010627</v>
      </c>
      <c r="C6" s="5" t="n">
        <v>35048338</v>
      </c>
    </row>
    <row r="7" spans="1:3">
      <c r="A7" s="4" t="s">
        <v>70</v>
      </c>
      <c r="B7" s="5" t="n">
        <v>8374209</v>
      </c>
      <c r="C7" s="5" t="n">
        <v>6578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6</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18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192</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1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6"/>
  </cols>
  <sheetData>
    <row r="1" spans="1:2">
      <c r="A1" s="1" t="s">
        <v>286</v>
      </c>
      <c r="B1" s="2" t="s">
        <v>1</v>
      </c>
    </row>
    <row r="2" spans="1:2">
      <c r="B2" s="2" t="s">
        <v>287</v>
      </c>
    </row>
    <row r="3" spans="1:2">
      <c r="A3" s="3" t="s">
        <v>288</v>
      </c>
    </row>
    <row r="4" spans="1:2">
      <c r="A4" s="4" t="s">
        <v>289</v>
      </c>
      <c r="B4" s="5" t="n">
        <v>2</v>
      </c>
    </row>
    <row r="5" spans="1:2">
      <c r="A5" s="4" t="s">
        <v>290</v>
      </c>
    </row>
    <row r="6" spans="1:2">
      <c r="A6" s="3" t="s">
        <v>288</v>
      </c>
    </row>
    <row r="7" spans="1:2">
      <c r="A7" s="4" t="s">
        <v>291</v>
      </c>
      <c r="B7"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3</v>
      </c>
    </row>
    <row r="3" spans="1:3">
      <c r="A3" s="3" t="s">
        <v>293</v>
      </c>
    </row>
    <row r="4" spans="1:3">
      <c r="A4" s="4" t="s">
        <v>294</v>
      </c>
      <c r="B4" s="7" t="n">
        <v>11345</v>
      </c>
      <c r="C4" s="7" t="n">
        <v>10973</v>
      </c>
    </row>
    <row r="5" spans="1:3">
      <c r="A5" s="4" t="s">
        <v>295</v>
      </c>
    </row>
    <row r="6" spans="1:3">
      <c r="A6" s="3" t="s">
        <v>293</v>
      </c>
    </row>
    <row r="7" spans="1:3">
      <c r="A7" s="4" t="s">
        <v>296</v>
      </c>
      <c r="B7" s="7" t="n">
        <v>34</v>
      </c>
      <c r="C7" s="7" t="n">
        <v>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66685</v>
      </c>
      <c r="C4" s="7" t="n">
        <v>167106</v>
      </c>
      <c r="D4" s="7" t="n">
        <v>328395</v>
      </c>
      <c r="E4" s="7" t="n">
        <v>315211</v>
      </c>
    </row>
    <row r="5" spans="1:5">
      <c r="A5" s="4" t="s">
        <v>76</v>
      </c>
      <c r="B5" s="5" t="n">
        <v>120023</v>
      </c>
      <c r="C5" s="5" t="n">
        <v>130357</v>
      </c>
      <c r="D5" s="5" t="n">
        <v>240163</v>
      </c>
      <c r="E5" s="5" t="n">
        <v>244213</v>
      </c>
    </row>
    <row r="6" spans="1:5">
      <c r="A6" s="4" t="s">
        <v>77</v>
      </c>
      <c r="B6" s="5" t="n">
        <v>46662</v>
      </c>
      <c r="C6" s="5" t="n">
        <v>36749</v>
      </c>
      <c r="D6" s="5" t="n">
        <v>88232</v>
      </c>
      <c r="E6" s="5" t="n">
        <v>70998</v>
      </c>
    </row>
    <row r="7" spans="1:5">
      <c r="A7" s="3" t="s">
        <v>78</v>
      </c>
    </row>
    <row r="8" spans="1:5">
      <c r="A8" s="4" t="s">
        <v>79</v>
      </c>
      <c r="B8" s="5" t="n">
        <v>17730</v>
      </c>
      <c r="C8" s="5" t="n">
        <v>20403</v>
      </c>
      <c r="D8" s="5" t="n">
        <v>40878</v>
      </c>
      <c r="E8" s="5" t="n">
        <v>40355</v>
      </c>
    </row>
    <row r="9" spans="1:5">
      <c r="A9" s="4" t="s">
        <v>80</v>
      </c>
      <c r="B9" s="5" t="n">
        <v>16928</v>
      </c>
      <c r="C9" s="5" t="n">
        <v>18178</v>
      </c>
      <c r="D9" s="5" t="n">
        <v>34886</v>
      </c>
      <c r="E9" s="5" t="n">
        <v>35993</v>
      </c>
    </row>
    <row r="10" spans="1:5">
      <c r="A10" s="4" t="s">
        <v>81</v>
      </c>
      <c r="C10" s="5" t="n">
        <v>1305</v>
      </c>
      <c r="D10" s="5" t="n">
        <v>-17010</v>
      </c>
      <c r="E10" s="5" t="n">
        <v>-6480</v>
      </c>
    </row>
    <row r="11" spans="1:5">
      <c r="A11" s="4" t="s">
        <v>82</v>
      </c>
      <c r="B11" s="5" t="n">
        <v>2262</v>
      </c>
      <c r="C11" s="5" t="n">
        <v>4240</v>
      </c>
      <c r="D11" s="5" t="n">
        <v>13369</v>
      </c>
      <c r="E11" s="5" t="n">
        <v>4240</v>
      </c>
    </row>
    <row r="12" spans="1:5">
      <c r="A12" s="4" t="s">
        <v>83</v>
      </c>
      <c r="B12" s="5" t="n">
        <v>36920</v>
      </c>
      <c r="C12" s="5" t="n">
        <v>44126</v>
      </c>
      <c r="D12" s="5" t="n">
        <v>72123</v>
      </c>
      <c r="E12" s="5" t="n">
        <v>74108</v>
      </c>
    </row>
    <row r="13" spans="1:5">
      <c r="A13" s="4" t="s">
        <v>84</v>
      </c>
      <c r="B13" s="5" t="n">
        <v>9742</v>
      </c>
      <c r="C13" s="5" t="n">
        <v>-7377</v>
      </c>
      <c r="D13" s="5" t="n">
        <v>16109</v>
      </c>
      <c r="E13" s="5" t="n">
        <v>-3110</v>
      </c>
    </row>
    <row r="14" spans="1:5">
      <c r="A14" s="4" t="s">
        <v>85</v>
      </c>
      <c r="B14" s="5" t="n">
        <v>-5441</v>
      </c>
      <c r="C14" s="5" t="n">
        <v>-4073</v>
      </c>
      <c r="D14" s="5" t="n">
        <v>-10614</v>
      </c>
      <c r="E14" s="5" t="n">
        <v>-8130</v>
      </c>
    </row>
    <row r="15" spans="1:5">
      <c r="A15" s="4" t="s">
        <v>86</v>
      </c>
      <c r="B15" s="5" t="n">
        <v>-11905</v>
      </c>
      <c r="C15" s="5" t="n">
        <v>-7101</v>
      </c>
      <c r="D15" s="5" t="n">
        <v>29881</v>
      </c>
      <c r="E15" s="5" t="n">
        <v>1094</v>
      </c>
    </row>
    <row r="16" spans="1:5">
      <c r="A16" s="4" t="s">
        <v>87</v>
      </c>
      <c r="B16" s="5" t="n">
        <v>83</v>
      </c>
      <c r="C16" s="5" t="n">
        <v>1007</v>
      </c>
      <c r="D16" s="5" t="n">
        <v>1694</v>
      </c>
      <c r="E16" s="5" t="n">
        <v>1542</v>
      </c>
    </row>
    <row r="17" spans="1:5">
      <c r="A17" s="4" t="s">
        <v>88</v>
      </c>
      <c r="B17" s="5" t="n">
        <v>-7521</v>
      </c>
      <c r="C17" s="5" t="n">
        <v>-17544</v>
      </c>
      <c r="D17" s="5" t="n">
        <v>37070</v>
      </c>
      <c r="E17" s="5" t="n">
        <v>-8604</v>
      </c>
    </row>
    <row r="18" spans="1:5">
      <c r="A18" s="4" t="s">
        <v>89</v>
      </c>
      <c r="B18" s="5" t="n">
        <v>538</v>
      </c>
      <c r="C18" s="5" t="n">
        <v>272</v>
      </c>
      <c r="D18" s="5" t="n">
        <v>1391</v>
      </c>
      <c r="E18" s="5" t="n">
        <v>1087</v>
      </c>
    </row>
    <row r="19" spans="1:5">
      <c r="A19" s="4" t="s">
        <v>90</v>
      </c>
      <c r="B19" s="7" t="n">
        <v>-8059</v>
      </c>
      <c r="C19" s="7" t="n">
        <v>-17816</v>
      </c>
      <c r="D19" s="7" t="n">
        <v>35679</v>
      </c>
      <c r="E19" s="7" t="n">
        <v>-9691</v>
      </c>
    </row>
    <row r="20" spans="1:5">
      <c r="A20" s="3" t="s">
        <v>91</v>
      </c>
    </row>
    <row r="21" spans="1:5">
      <c r="A21" s="4" t="s">
        <v>92</v>
      </c>
      <c r="B21" s="8" t="n">
        <v>-0.24</v>
      </c>
      <c r="C21" s="8" t="n">
        <v>-0.51</v>
      </c>
      <c r="D21" s="8" t="n">
        <v>1.06</v>
      </c>
      <c r="E21" s="8" t="n">
        <v>-0.28</v>
      </c>
    </row>
    <row r="22" spans="1:5">
      <c r="A22" s="4" t="s">
        <v>93</v>
      </c>
      <c r="B22" s="8" t="n">
        <v>-0.24</v>
      </c>
      <c r="C22" s="8" t="n">
        <v>-0.51</v>
      </c>
      <c r="D22" s="8" t="n">
        <v>0.87</v>
      </c>
      <c r="E22" s="8" t="n">
        <v>-0.28</v>
      </c>
    </row>
    <row r="23" spans="1:5">
      <c r="A23" s="3" t="s">
        <v>94</v>
      </c>
    </row>
    <row r="24" spans="1:5">
      <c r="A24" s="4" t="s">
        <v>92</v>
      </c>
      <c r="B24" s="5" t="n">
        <v>33952574</v>
      </c>
      <c r="C24" s="5" t="n">
        <v>34716081</v>
      </c>
      <c r="D24" s="5" t="n">
        <v>33808237</v>
      </c>
      <c r="E24" s="5" t="n">
        <v>34707492</v>
      </c>
    </row>
    <row r="25" spans="1:5">
      <c r="A25" s="4" t="s">
        <v>93</v>
      </c>
      <c r="B25" s="5" t="n">
        <v>33952574</v>
      </c>
      <c r="C25" s="5" t="n">
        <v>34716081</v>
      </c>
      <c r="D25" s="5" t="n">
        <v>43772115</v>
      </c>
      <c r="E25" s="5" t="n">
        <v>347074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297</v>
      </c>
      <c r="B1" s="2" t="s">
        <v>2</v>
      </c>
      <c r="C1" s="2" t="s">
        <v>298</v>
      </c>
      <c r="D1" s="2" t="s">
        <v>25</v>
      </c>
      <c r="E1" s="2" t="s">
        <v>73</v>
      </c>
      <c r="F1" s="2" t="s">
        <v>299</v>
      </c>
      <c r="G1" s="2" t="s">
        <v>300</v>
      </c>
    </row>
    <row r="2" spans="1:7">
      <c r="A2" s="3" t="s">
        <v>174</v>
      </c>
    </row>
    <row r="3" spans="1:7">
      <c r="A3" s="4" t="s">
        <v>301</v>
      </c>
      <c r="B3" s="7" t="n">
        <v>11699</v>
      </c>
      <c r="D3" s="7" t="n">
        <v>7867</v>
      </c>
    </row>
    <row r="4" spans="1:7">
      <c r="A4" s="4" t="s">
        <v>302</v>
      </c>
      <c r="B4" s="5" t="n">
        <v>42157</v>
      </c>
      <c r="D4" s="5" t="n">
        <v>46653</v>
      </c>
    </row>
    <row r="5" spans="1:7">
      <c r="A5" s="4" t="s">
        <v>303</v>
      </c>
      <c r="B5" s="5" t="n">
        <v>8091</v>
      </c>
      <c r="D5" s="5" t="n">
        <v>7846</v>
      </c>
    </row>
    <row r="6" spans="1:7">
      <c r="A6" s="4" t="s">
        <v>304</v>
      </c>
      <c r="B6" s="5" t="n">
        <v>1493</v>
      </c>
      <c r="D6" s="5" t="n">
        <v>1859</v>
      </c>
    </row>
    <row r="7" spans="1:7">
      <c r="A7" s="4" t="s">
        <v>305</v>
      </c>
      <c r="B7" s="5" t="n">
        <v>-5297</v>
      </c>
      <c r="C7" s="7" t="n">
        <v>-7966</v>
      </c>
      <c r="D7" s="5" t="n">
        <v>-7177</v>
      </c>
      <c r="E7" s="7" t="n">
        <v>-14997</v>
      </c>
      <c r="F7" s="7" t="n">
        <v>-17246</v>
      </c>
      <c r="G7" s="7" t="n">
        <v>-16033</v>
      </c>
    </row>
    <row r="8" spans="1:7">
      <c r="A8" s="4" t="s">
        <v>30</v>
      </c>
      <c r="B8" s="7" t="n">
        <v>58143</v>
      </c>
      <c r="D8" s="7" t="n">
        <v>570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06</v>
      </c>
      <c r="B1" s="2" t="s">
        <v>72</v>
      </c>
      <c r="D1" s="2" t="s">
        <v>1</v>
      </c>
    </row>
    <row r="2" spans="1:5">
      <c r="B2" s="2" t="s">
        <v>2</v>
      </c>
      <c r="C2" s="2" t="s">
        <v>73</v>
      </c>
      <c r="D2" s="2" t="s">
        <v>2</v>
      </c>
      <c r="E2" s="2" t="s">
        <v>73</v>
      </c>
    </row>
    <row r="3" spans="1:5">
      <c r="A3" s="3" t="s">
        <v>174</v>
      </c>
    </row>
    <row r="4" spans="1:5">
      <c r="A4" s="4" t="s">
        <v>307</v>
      </c>
      <c r="B4" s="7" t="n">
        <v>-7966</v>
      </c>
      <c r="C4" s="7" t="n">
        <v>-17246</v>
      </c>
      <c r="D4" s="7" t="n">
        <v>-7177</v>
      </c>
      <c r="E4" s="7" t="n">
        <v>-16033</v>
      </c>
    </row>
    <row r="5" spans="1:5">
      <c r="A5" s="4" t="s">
        <v>308</v>
      </c>
      <c r="B5" s="5" t="n">
        <v>1544</v>
      </c>
      <c r="C5" s="5" t="n">
        <v>547</v>
      </c>
      <c r="D5" s="5" t="n">
        <v>1159</v>
      </c>
      <c r="E5" s="5" t="n">
        <v>-1181</v>
      </c>
    </row>
    <row r="6" spans="1:5">
      <c r="A6" s="4" t="s">
        <v>309</v>
      </c>
      <c r="B6" s="5" t="n">
        <v>983</v>
      </c>
      <c r="C6" s="5" t="n">
        <v>1526</v>
      </c>
      <c r="D6" s="5" t="n">
        <v>1150</v>
      </c>
      <c r="E6" s="5" t="n">
        <v>2297</v>
      </c>
    </row>
    <row r="7" spans="1:5">
      <c r="A7" s="4" t="s">
        <v>310</v>
      </c>
      <c r="B7" s="5" t="n">
        <v>142</v>
      </c>
      <c r="C7" s="5" t="n">
        <v>176</v>
      </c>
      <c r="D7" s="5" t="n">
        <v>-429</v>
      </c>
      <c r="E7" s="5" t="n">
        <v>-80</v>
      </c>
    </row>
    <row r="8" spans="1:5">
      <c r="A8" s="4" t="s">
        <v>311</v>
      </c>
      <c r="B8" s="7" t="n">
        <v>-5297</v>
      </c>
      <c r="C8" s="7" t="n">
        <v>-14997</v>
      </c>
      <c r="D8" s="7" t="n">
        <v>-5297</v>
      </c>
      <c r="E8" s="7" t="n">
        <v>-149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13</v>
      </c>
    </row>
    <row r="3" spans="1:3">
      <c r="A3" s="4" t="s">
        <v>314</v>
      </c>
      <c r="B3" s="7" t="n">
        <v>374580</v>
      </c>
      <c r="C3" s="7" t="n">
        <v>350049</v>
      </c>
    </row>
    <row r="4" spans="1:3">
      <c r="A4" s="4" t="s">
        <v>315</v>
      </c>
      <c r="B4" s="5" t="n">
        <v>-203630</v>
      </c>
      <c r="C4" s="5" t="n">
        <v>-184521</v>
      </c>
    </row>
    <row r="5" spans="1:3">
      <c r="A5" s="4" t="s">
        <v>36</v>
      </c>
      <c r="B5" s="5" t="n">
        <v>186078</v>
      </c>
      <c r="C5" s="5" t="n">
        <v>179793</v>
      </c>
    </row>
    <row r="6" spans="1:3">
      <c r="A6" s="4" t="s">
        <v>316</v>
      </c>
    </row>
    <row r="7" spans="1:3">
      <c r="A7" s="3" t="s">
        <v>313</v>
      </c>
    </row>
    <row r="8" spans="1:3">
      <c r="A8" s="4" t="s">
        <v>314</v>
      </c>
      <c r="B8" s="5" t="n">
        <v>65791</v>
      </c>
      <c r="C8" s="5" t="n">
        <v>64939</v>
      </c>
    </row>
    <row r="9" spans="1:3">
      <c r="A9" s="4" t="s">
        <v>317</v>
      </c>
    </row>
    <row r="10" spans="1:3">
      <c r="A10" s="3" t="s">
        <v>313</v>
      </c>
    </row>
    <row r="11" spans="1:3">
      <c r="A11" s="4" t="s">
        <v>314</v>
      </c>
      <c r="B11" s="5" t="n">
        <v>276350</v>
      </c>
      <c r="C11" s="5" t="n">
        <v>255618</v>
      </c>
    </row>
    <row r="12" spans="1:3">
      <c r="A12" s="4" t="s">
        <v>318</v>
      </c>
    </row>
    <row r="13" spans="1:3">
      <c r="A13" s="3" t="s">
        <v>313</v>
      </c>
    </row>
    <row r="14" spans="1:3">
      <c r="A14" s="4" t="s">
        <v>314</v>
      </c>
      <c r="B14" s="5" t="n">
        <v>32439</v>
      </c>
      <c r="C14" s="5" t="n">
        <v>29492</v>
      </c>
    </row>
    <row r="15" spans="1:3">
      <c r="A15" s="4" t="s">
        <v>319</v>
      </c>
    </row>
    <row r="16" spans="1:3">
      <c r="A16" s="3" t="s">
        <v>313</v>
      </c>
    </row>
    <row r="17" spans="1:3">
      <c r="A17" s="4" t="s">
        <v>36</v>
      </c>
      <c r="B17" s="7" t="n">
        <v>15128</v>
      </c>
      <c r="C17" s="7" t="n">
        <v>142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3</v>
      </c>
    </row>
    <row r="3" spans="1:3">
      <c r="A3" s="3" t="s">
        <v>177</v>
      </c>
    </row>
    <row r="4" spans="1:3">
      <c r="A4" s="4" t="s">
        <v>321</v>
      </c>
      <c r="B4" s="7" t="n">
        <v>13233</v>
      </c>
      <c r="C4" s="7" t="n">
        <v>120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323</v>
      </c>
    </row>
    <row r="3" spans="1:3">
      <c r="A3" s="4" t="s">
        <v>324</v>
      </c>
      <c r="B3" s="7" t="n">
        <v>56314</v>
      </c>
      <c r="C3" s="7" t="n">
        <v>52641</v>
      </c>
    </row>
    <row r="4" spans="1:3">
      <c r="A4" s="4" t="s">
        <v>325</v>
      </c>
      <c r="B4" s="5" t="n">
        <v>-52784</v>
      </c>
      <c r="C4" s="5" t="n">
        <v>-49556</v>
      </c>
    </row>
    <row r="5" spans="1:3">
      <c r="A5" s="4" t="s">
        <v>326</v>
      </c>
      <c r="B5" s="5" t="n">
        <v>3530</v>
      </c>
      <c r="C5" s="5" t="n">
        <v>3085</v>
      </c>
    </row>
    <row r="6" spans="1:3">
      <c r="A6" s="4" t="s">
        <v>327</v>
      </c>
    </row>
    <row r="7" spans="1:3">
      <c r="A7" s="3" t="s">
        <v>323</v>
      </c>
    </row>
    <row r="8" spans="1:3">
      <c r="A8" s="4" t="s">
        <v>324</v>
      </c>
      <c r="B8" s="5" t="n">
        <v>18985</v>
      </c>
      <c r="C8" s="5" t="n">
        <v>17903</v>
      </c>
    </row>
    <row r="9" spans="1:3">
      <c r="A9" s="4" t="s">
        <v>325</v>
      </c>
      <c r="B9" s="5" t="n">
        <v>-18985</v>
      </c>
      <c r="C9" s="5" t="n">
        <v>-17903</v>
      </c>
    </row>
    <row r="10" spans="1:3">
      <c r="A10" s="4" t="s">
        <v>328</v>
      </c>
    </row>
    <row r="11" spans="1:3">
      <c r="A11" s="3" t="s">
        <v>323</v>
      </c>
    </row>
    <row r="12" spans="1:3">
      <c r="A12" s="4" t="s">
        <v>324</v>
      </c>
      <c r="B12" s="5" t="n">
        <v>27266</v>
      </c>
      <c r="C12" s="5" t="n">
        <v>25712</v>
      </c>
    </row>
    <row r="13" spans="1:3">
      <c r="A13" s="4" t="s">
        <v>325</v>
      </c>
      <c r="B13" s="5" t="n">
        <v>-27266</v>
      </c>
      <c r="C13" s="5" t="n">
        <v>-25712</v>
      </c>
    </row>
    <row r="14" spans="1:3">
      <c r="A14" s="4" t="s">
        <v>329</v>
      </c>
    </row>
    <row r="15" spans="1:3">
      <c r="A15" s="3" t="s">
        <v>323</v>
      </c>
    </row>
    <row r="16" spans="1:3">
      <c r="A16" s="4" t="s">
        <v>324</v>
      </c>
      <c r="B16" s="5" t="n">
        <v>10063</v>
      </c>
      <c r="C16" s="5" t="n">
        <v>9026</v>
      </c>
    </row>
    <row r="17" spans="1:3">
      <c r="A17" s="4" t="s">
        <v>325</v>
      </c>
      <c r="B17" s="5" t="n">
        <v>-6533</v>
      </c>
      <c r="C17" s="5" t="n">
        <v>-5941</v>
      </c>
    </row>
    <row r="18" spans="1:3">
      <c r="A18" s="4" t="s">
        <v>326</v>
      </c>
      <c r="B18" s="7" t="n">
        <v>3530</v>
      </c>
      <c r="C18" s="7" t="n">
        <v>30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0</v>
      </c>
      <c r="B1" s="2" t="s">
        <v>1</v>
      </c>
    </row>
    <row r="2" spans="1:3">
      <c r="B2" s="2" t="s">
        <v>2</v>
      </c>
      <c r="C2" s="2" t="s">
        <v>73</v>
      </c>
    </row>
    <row r="3" spans="1:3">
      <c r="A3" s="3" t="s">
        <v>180</v>
      </c>
    </row>
    <row r="4" spans="1:3">
      <c r="A4" s="4" t="s">
        <v>331</v>
      </c>
      <c r="B4" s="7" t="n">
        <v>298</v>
      </c>
      <c r="C4" s="7" t="n">
        <v>2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183</v>
      </c>
    </row>
    <row r="3" spans="1:3">
      <c r="A3" s="4" t="s">
        <v>333</v>
      </c>
      <c r="B3" s="7" t="n">
        <v>19703</v>
      </c>
      <c r="C3" s="7" t="n">
        <v>24982</v>
      </c>
    </row>
    <row r="4" spans="1:3">
      <c r="A4" s="4" t="s">
        <v>334</v>
      </c>
      <c r="B4" s="5" t="n">
        <v>16543</v>
      </c>
      <c r="C4" s="5" t="n">
        <v>15573</v>
      </c>
    </row>
    <row r="5" spans="1:3">
      <c r="A5" s="4" t="s">
        <v>335</v>
      </c>
      <c r="B5" s="5" t="n">
        <v>8268</v>
      </c>
      <c r="C5" s="5" t="n">
        <v>6831</v>
      </c>
    </row>
    <row r="6" spans="1:3">
      <c r="A6" s="4" t="s">
        <v>336</v>
      </c>
      <c r="B6" s="5" t="n">
        <v>141</v>
      </c>
      <c r="C6" s="5" t="n">
        <v>243</v>
      </c>
    </row>
    <row r="7" spans="1:3">
      <c r="A7" s="4" t="s">
        <v>337</v>
      </c>
      <c r="B7" s="5" t="n">
        <v>1824</v>
      </c>
      <c r="C7" s="5" t="n">
        <v>4423</v>
      </c>
    </row>
    <row r="8" spans="1:3">
      <c r="A8" s="4" t="s">
        <v>338</v>
      </c>
      <c r="B8" s="5" t="n">
        <v>4748</v>
      </c>
      <c r="C8" s="5" t="n">
        <v>8313</v>
      </c>
    </row>
    <row r="9" spans="1:3">
      <c r="A9" s="4" t="s">
        <v>45</v>
      </c>
      <c r="B9" s="7" t="n">
        <v>51227</v>
      </c>
      <c r="C9" s="7" t="n">
        <v>603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39</v>
      </c>
      <c r="B1" s="2" t="s">
        <v>1</v>
      </c>
      <c r="C1" s="2" t="s">
        <v>340</v>
      </c>
    </row>
    <row r="2" spans="1:3">
      <c r="B2" s="2" t="s">
        <v>2</v>
      </c>
      <c r="C2" s="2" t="s">
        <v>25</v>
      </c>
    </row>
    <row r="3" spans="1:3">
      <c r="A3" s="4" t="s">
        <v>341</v>
      </c>
    </row>
    <row r="4" spans="1:3">
      <c r="A4" s="3" t="s">
        <v>342</v>
      </c>
    </row>
    <row r="5" spans="1:3">
      <c r="A5" s="4" t="s">
        <v>343</v>
      </c>
      <c r="B5" s="4" t="s">
        <v>344</v>
      </c>
      <c r="C5" s="4" t="s">
        <v>344</v>
      </c>
    </row>
    <row r="6" spans="1:3">
      <c r="A6" s="4" t="s">
        <v>345</v>
      </c>
      <c r="B6" s="4" t="s">
        <v>346</v>
      </c>
      <c r="C6" s="4" t="s">
        <v>346</v>
      </c>
    </row>
    <row r="7" spans="1:3">
      <c r="A7" s="4" t="s">
        <v>347</v>
      </c>
      <c r="B7" s="7" t="n">
        <v>6000000</v>
      </c>
      <c r="C7" s="7" t="n">
        <v>18000000</v>
      </c>
    </row>
    <row r="8" spans="1:3">
      <c r="A8" s="4" t="s">
        <v>348</v>
      </c>
      <c r="B8" s="4" t="s">
        <v>349</v>
      </c>
      <c r="C8" s="4" t="s">
        <v>350</v>
      </c>
    </row>
    <row r="9" spans="1:3">
      <c r="A9" s="4" t="s">
        <v>351</v>
      </c>
    </row>
    <row r="10" spans="1:3">
      <c r="A10" s="3" t="s">
        <v>342</v>
      </c>
    </row>
    <row r="11" spans="1:3">
      <c r="A11" s="4" t="s">
        <v>343</v>
      </c>
      <c r="B11" s="4" t="s">
        <v>352</v>
      </c>
    </row>
    <row r="12" spans="1:3">
      <c r="A12" s="4" t="s">
        <v>345</v>
      </c>
      <c r="B12" s="4" t="s">
        <v>346</v>
      </c>
    </row>
    <row r="13" spans="1:3">
      <c r="A13" s="4" t="s">
        <v>347</v>
      </c>
      <c r="B13" s="7" t="n">
        <v>105000000</v>
      </c>
    </row>
    <row r="14" spans="1:3">
      <c r="A14" s="4" t="s">
        <v>348</v>
      </c>
      <c r="B14" s="4" t="s">
        <v>353</v>
      </c>
    </row>
    <row r="15" spans="1:3">
      <c r="A15" s="4" t="s">
        <v>354</v>
      </c>
    </row>
    <row r="16" spans="1:3">
      <c r="A16" s="3" t="s">
        <v>342</v>
      </c>
    </row>
    <row r="17" spans="1:3">
      <c r="A17" s="4" t="s">
        <v>343</v>
      </c>
      <c r="B17" s="4" t="s">
        <v>352</v>
      </c>
    </row>
    <row r="18" spans="1:3">
      <c r="A18" s="4" t="s">
        <v>345</v>
      </c>
      <c r="B18" s="4" t="s">
        <v>355</v>
      </c>
    </row>
    <row r="19" spans="1:3">
      <c r="A19" s="4" t="s">
        <v>347</v>
      </c>
      <c r="B19" s="7" t="n">
        <v>20000000</v>
      </c>
    </row>
    <row r="20" spans="1:3">
      <c r="A20" s="4" t="s">
        <v>348</v>
      </c>
      <c r="B20"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4" t="s">
        <v>358</v>
      </c>
    </row>
    <row r="3" spans="1:3">
      <c r="A3" s="3" t="s">
        <v>359</v>
      </c>
    </row>
    <row r="4" spans="1:3">
      <c r="A4" s="4" t="s">
        <v>360</v>
      </c>
      <c r="B4" s="7" t="n">
        <v>2</v>
      </c>
    </row>
    <row r="5" spans="1:3">
      <c r="A5" s="3" t="s">
        <v>361</v>
      </c>
    </row>
    <row r="6" spans="1:3">
      <c r="A6" s="4" t="s">
        <v>362</v>
      </c>
      <c r="B6" s="5" t="n">
        <v>888</v>
      </c>
      <c r="C6" s="7" t="n">
        <v>453</v>
      </c>
    </row>
    <row r="7" spans="1:3">
      <c r="A7" s="4" t="s">
        <v>354</v>
      </c>
    </row>
    <row r="8" spans="1:3">
      <c r="A8" s="3" t="s">
        <v>361</v>
      </c>
    </row>
    <row r="9" spans="1:3">
      <c r="A9" s="4" t="s">
        <v>362</v>
      </c>
      <c r="B9" s="5" t="n">
        <v>73</v>
      </c>
    </row>
    <row r="10" spans="1:3">
      <c r="A10" s="4" t="s">
        <v>363</v>
      </c>
    </row>
    <row r="11" spans="1:3">
      <c r="A11" s="3" t="s">
        <v>359</v>
      </c>
    </row>
    <row r="12" spans="1:3">
      <c r="A12" s="4" t="s">
        <v>360</v>
      </c>
      <c r="B12" s="5" t="n">
        <v>2</v>
      </c>
    </row>
    <row r="13" spans="1:3">
      <c r="A13" s="4" t="s">
        <v>364</v>
      </c>
    </row>
    <row r="14" spans="1:3">
      <c r="A14" s="3" t="s">
        <v>361</v>
      </c>
    </row>
    <row r="15" spans="1:3">
      <c r="A15" s="4" t="s">
        <v>362</v>
      </c>
      <c r="B15" s="5" t="n">
        <v>888</v>
      </c>
      <c r="C15" s="7" t="n">
        <v>453</v>
      </c>
    </row>
    <row r="16" spans="1:3">
      <c r="A16" s="4" t="s">
        <v>365</v>
      </c>
    </row>
    <row r="17" spans="1:3">
      <c r="A17" s="3" t="s">
        <v>361</v>
      </c>
    </row>
    <row r="18" spans="1:3">
      <c r="A18" s="4" t="s">
        <v>362</v>
      </c>
      <c r="B18" s="7" t="n">
        <v>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3" t="s">
        <v>342</v>
      </c>
    </row>
    <row r="3" spans="1:2">
      <c r="A3" s="4" t="s">
        <v>368</v>
      </c>
      <c r="B3" s="7" t="n">
        <v>2</v>
      </c>
    </row>
    <row r="4" spans="1:2">
      <c r="A4" s="4" t="s">
        <v>369</v>
      </c>
      <c r="B4" s="5" t="n">
        <v>0</v>
      </c>
    </row>
    <row r="5" spans="1:2">
      <c r="A5" s="4" t="s">
        <v>370</v>
      </c>
      <c r="B5" s="5" t="n">
        <v>2</v>
      </c>
    </row>
    <row r="6" spans="1:2">
      <c r="A6" s="4" t="s">
        <v>371</v>
      </c>
      <c r="B6" s="5" t="n">
        <v>0</v>
      </c>
    </row>
    <row r="7" spans="1:2">
      <c r="A7" s="4" t="s">
        <v>372</v>
      </c>
      <c r="B7" s="5" t="n">
        <v>0</v>
      </c>
    </row>
    <row r="8" spans="1:2">
      <c r="A8" s="4" t="s">
        <v>373</v>
      </c>
      <c r="B8" s="7"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2</v>
      </c>
      <c r="D1" s="2" t="s">
        <v>1</v>
      </c>
    </row>
    <row r="2" spans="1:5">
      <c r="B2" s="2" t="s">
        <v>2</v>
      </c>
      <c r="C2" s="2" t="s">
        <v>73</v>
      </c>
      <c r="D2" s="2" t="s">
        <v>2</v>
      </c>
      <c r="E2" s="2" t="s">
        <v>73</v>
      </c>
    </row>
    <row r="3" spans="1:5">
      <c r="A3" s="3" t="s">
        <v>96</v>
      </c>
    </row>
    <row r="4" spans="1:5">
      <c r="A4" s="4" t="s">
        <v>90</v>
      </c>
      <c r="B4" s="7" t="n">
        <v>-8059</v>
      </c>
      <c r="C4" s="7" t="n">
        <v>-17816</v>
      </c>
      <c r="D4" s="7" t="n">
        <v>35679</v>
      </c>
      <c r="E4" s="7" t="n">
        <v>-9691</v>
      </c>
    </row>
    <row r="5" spans="1:5">
      <c r="A5" s="3" t="s">
        <v>97</v>
      </c>
    </row>
    <row r="6" spans="1:5">
      <c r="A6" s="4" t="s">
        <v>98</v>
      </c>
      <c r="B6" s="5" t="n">
        <v>9362</v>
      </c>
      <c r="C6" s="5" t="n">
        <v>6167</v>
      </c>
      <c r="D6" s="5" t="n">
        <v>-25962</v>
      </c>
      <c r="E6" s="5" t="n">
        <v>147</v>
      </c>
    </row>
    <row r="7" spans="1:5">
      <c r="A7" s="3" t="s">
        <v>99</v>
      </c>
    </row>
    <row r="8" spans="1:5">
      <c r="A8" s="4" t="s">
        <v>100</v>
      </c>
      <c r="B8" s="5" t="n">
        <v>-1594</v>
      </c>
      <c r="C8" s="5" t="n">
        <v>-24</v>
      </c>
      <c r="D8" s="5" t="n">
        <v>909</v>
      </c>
      <c r="E8" s="5" t="n">
        <v>41</v>
      </c>
    </row>
    <row r="9" spans="1:5">
      <c r="A9" s="4" t="s">
        <v>101</v>
      </c>
      <c r="B9" s="5" t="n">
        <v>-808</v>
      </c>
      <c r="D9" s="5" t="n">
        <v>-1305</v>
      </c>
    </row>
    <row r="10" spans="1:5">
      <c r="A10" s="4" t="s">
        <v>102</v>
      </c>
      <c r="B10" s="5" t="n">
        <v>6960</v>
      </c>
      <c r="C10" s="5" t="n">
        <v>6143</v>
      </c>
      <c r="D10" s="5" t="n">
        <v>-26358</v>
      </c>
      <c r="E10" s="5" t="n">
        <v>188</v>
      </c>
    </row>
    <row r="11" spans="1:5">
      <c r="A11" s="4" t="s">
        <v>103</v>
      </c>
      <c r="B11" s="7" t="n">
        <v>-1099</v>
      </c>
      <c r="C11" s="7" t="n">
        <v>-11673</v>
      </c>
      <c r="D11" s="7" t="n">
        <v>9321</v>
      </c>
      <c r="E11" s="7" t="n">
        <v>-95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4" t="s">
        <v>358</v>
      </c>
    </row>
    <row r="3" spans="1:3">
      <c r="A3" s="3" t="s">
        <v>342</v>
      </c>
    </row>
    <row r="4" spans="1:3">
      <c r="A4" s="4" t="s">
        <v>375</v>
      </c>
      <c r="B4" s="7" t="n">
        <v>888</v>
      </c>
      <c r="C4" s="7" t="n">
        <v>453</v>
      </c>
    </row>
    <row r="5" spans="1:3">
      <c r="A5" s="4" t="s">
        <v>376</v>
      </c>
      <c r="B5" s="5" t="n">
        <v>0</v>
      </c>
      <c r="C5" s="5" t="n">
        <v>0</v>
      </c>
    </row>
    <row r="6" spans="1:3">
      <c r="A6" s="4" t="s">
        <v>377</v>
      </c>
      <c r="B6" s="5" t="n">
        <v>888</v>
      </c>
      <c r="C6" s="5" t="n">
        <v>453</v>
      </c>
    </row>
    <row r="7" spans="1:3">
      <c r="A7" s="4" t="s">
        <v>378</v>
      </c>
      <c r="B7" s="5" t="n">
        <v>0</v>
      </c>
      <c r="C7" s="5" t="n">
        <v>0</v>
      </c>
    </row>
    <row r="8" spans="1:3">
      <c r="A8" s="4" t="s">
        <v>379</v>
      </c>
      <c r="B8" s="5" t="n">
        <v>-590</v>
      </c>
      <c r="C8" s="5" t="n">
        <v>-650</v>
      </c>
    </row>
    <row r="9" spans="1:3">
      <c r="A9" s="4" t="s">
        <v>380</v>
      </c>
      <c r="B9" s="5" t="n">
        <v>298</v>
      </c>
      <c r="C9" s="7" t="n">
        <v>-197</v>
      </c>
    </row>
    <row r="10" spans="1:3">
      <c r="A10" s="4" t="s">
        <v>354</v>
      </c>
    </row>
    <row r="11" spans="1:3">
      <c r="A11" s="3" t="s">
        <v>342</v>
      </c>
    </row>
    <row r="12" spans="1:3">
      <c r="A12" s="4" t="s">
        <v>375</v>
      </c>
      <c r="B12" s="5" t="n">
        <v>73</v>
      </c>
    </row>
    <row r="13" spans="1:3">
      <c r="A13" s="4" t="s">
        <v>376</v>
      </c>
      <c r="B13" s="5" t="n">
        <v>0</v>
      </c>
    </row>
    <row r="14" spans="1:3">
      <c r="A14" s="4" t="s">
        <v>377</v>
      </c>
      <c r="B14" s="5" t="n">
        <v>73</v>
      </c>
    </row>
    <row r="15" spans="1:3">
      <c r="A15" s="4" t="s">
        <v>378</v>
      </c>
      <c r="B15" s="5" t="n">
        <v>0</v>
      </c>
    </row>
    <row r="16" spans="1:3">
      <c r="A16" s="4" t="s">
        <v>380</v>
      </c>
      <c r="B16" s="7" t="n">
        <v>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2</v>
      </c>
      <c r="D1" s="2" t="s">
        <v>1</v>
      </c>
    </row>
    <row r="2" spans="1:5">
      <c r="B2" s="2" t="s">
        <v>2</v>
      </c>
      <c r="C2" s="2" t="s">
        <v>73</v>
      </c>
      <c r="D2" s="2" t="s">
        <v>2</v>
      </c>
      <c r="E2" s="2" t="s">
        <v>73</v>
      </c>
    </row>
    <row r="3" spans="1:5">
      <c r="A3" s="3" t="s">
        <v>342</v>
      </c>
    </row>
    <row r="4" spans="1:5">
      <c r="A4" s="4" t="s">
        <v>382</v>
      </c>
      <c r="B4" s="7" t="n">
        <v>-1594</v>
      </c>
      <c r="C4" s="7" t="n">
        <v>-24</v>
      </c>
      <c r="D4" s="7" t="n">
        <v>909</v>
      </c>
      <c r="E4" s="7" t="n">
        <v>41</v>
      </c>
    </row>
    <row r="5" spans="1:5">
      <c r="A5" s="4" t="s">
        <v>383</v>
      </c>
    </row>
    <row r="6" spans="1:5">
      <c r="A6" s="3" t="s">
        <v>342</v>
      </c>
    </row>
    <row r="7" spans="1:5">
      <c r="A7" s="4" t="s">
        <v>384</v>
      </c>
      <c r="B7" s="5" t="n">
        <v>-467</v>
      </c>
      <c r="C7" s="5" t="n">
        <v>-8</v>
      </c>
      <c r="D7" s="5" t="n">
        <v>170</v>
      </c>
      <c r="E7" s="5" t="n">
        <v>34</v>
      </c>
    </row>
    <row r="8" spans="1:5">
      <c r="A8" s="4" t="s">
        <v>385</v>
      </c>
    </row>
    <row r="9" spans="1:5">
      <c r="A9" s="3" t="s">
        <v>342</v>
      </c>
    </row>
    <row r="10" spans="1:5">
      <c r="A10" s="4" t="s">
        <v>386</v>
      </c>
      <c r="B10" s="5" t="n">
        <v>808</v>
      </c>
      <c r="D10" s="5" t="n">
        <v>1305</v>
      </c>
    </row>
    <row r="11" spans="1:5">
      <c r="A11" s="4" t="s">
        <v>358</v>
      </c>
    </row>
    <row r="12" spans="1:5">
      <c r="A12" s="3" t="s">
        <v>342</v>
      </c>
    </row>
    <row r="13" spans="1:5">
      <c r="A13" s="4" t="s">
        <v>382</v>
      </c>
      <c r="B13" s="5" t="n">
        <v>-1620</v>
      </c>
      <c r="C13" s="5" t="n">
        <v>-24</v>
      </c>
      <c r="D13" s="5" t="n">
        <v>883</v>
      </c>
      <c r="E13" s="5" t="n">
        <v>41</v>
      </c>
    </row>
    <row r="14" spans="1:5">
      <c r="A14" s="4" t="s">
        <v>387</v>
      </c>
    </row>
    <row r="15" spans="1:5">
      <c r="A15" s="3" t="s">
        <v>342</v>
      </c>
    </row>
    <row r="16" spans="1:5">
      <c r="A16" s="4" t="s">
        <v>384</v>
      </c>
      <c r="B16" s="5" t="n">
        <v>-368</v>
      </c>
      <c r="C16" s="7" t="n">
        <v>-8</v>
      </c>
      <c r="D16" s="5" t="n">
        <v>269</v>
      </c>
      <c r="E16" s="7" t="n">
        <v>34</v>
      </c>
    </row>
    <row r="17" spans="1:5">
      <c r="A17" s="4" t="s">
        <v>388</v>
      </c>
    </row>
    <row r="18" spans="1:5">
      <c r="A18" s="3" t="s">
        <v>342</v>
      </c>
    </row>
    <row r="19" spans="1:5">
      <c r="A19" s="4" t="s">
        <v>386</v>
      </c>
      <c r="B19" s="5" t="n">
        <v>808</v>
      </c>
      <c r="D19" s="5" t="n">
        <v>1305</v>
      </c>
    </row>
    <row r="20" spans="1:5">
      <c r="A20" s="4" t="s">
        <v>354</v>
      </c>
    </row>
    <row r="21" spans="1:5">
      <c r="A21" s="3" t="s">
        <v>342</v>
      </c>
    </row>
    <row r="22" spans="1:5">
      <c r="A22" s="4" t="s">
        <v>382</v>
      </c>
      <c r="B22" s="5" t="n">
        <v>26</v>
      </c>
      <c r="D22" s="5" t="n">
        <v>26</v>
      </c>
    </row>
    <row r="23" spans="1:5">
      <c r="A23" s="4" t="s">
        <v>389</v>
      </c>
    </row>
    <row r="24" spans="1:5">
      <c r="A24" s="3" t="s">
        <v>342</v>
      </c>
    </row>
    <row r="25" spans="1:5">
      <c r="A25" s="4" t="s">
        <v>384</v>
      </c>
      <c r="B25" s="7" t="n">
        <v>-99</v>
      </c>
      <c r="D25" s="7" t="n">
        <v>-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5</v>
      </c>
    </row>
    <row r="3" spans="1:3">
      <c r="A3" s="3" t="s">
        <v>342</v>
      </c>
    </row>
    <row r="4" spans="1:3">
      <c r="A4" s="4" t="s">
        <v>391</v>
      </c>
      <c r="B4" s="4" t="s">
        <v>392</v>
      </c>
    </row>
    <row r="5" spans="1:3">
      <c r="A5" s="4" t="s">
        <v>393</v>
      </c>
      <c r="B5" s="7" t="n">
        <v>832000</v>
      </c>
    </row>
    <row r="6" spans="1:3">
      <c r="A6" s="4" t="s">
        <v>394</v>
      </c>
    </row>
    <row r="7" spans="1:3">
      <c r="A7" s="3" t="s">
        <v>342</v>
      </c>
    </row>
    <row r="8" spans="1:3">
      <c r="A8" s="4" t="s">
        <v>395</v>
      </c>
      <c r="B8" s="5" t="n">
        <v>6000000</v>
      </c>
    </row>
    <row r="9" spans="1:3">
      <c r="A9" s="4" t="s">
        <v>396</v>
      </c>
      <c r="B9" s="5" t="n">
        <v>500000</v>
      </c>
    </row>
    <row r="10" spans="1:3">
      <c r="A10" s="4" t="s">
        <v>397</v>
      </c>
      <c r="B10" s="5" t="n">
        <v>590000</v>
      </c>
    </row>
    <row r="11" spans="1:3">
      <c r="A11" s="4" t="s">
        <v>398</v>
      </c>
      <c r="B11" s="7" t="n">
        <v>30000000</v>
      </c>
    </row>
    <row r="12" spans="1:3">
      <c r="A12" s="4" t="s">
        <v>399</v>
      </c>
    </row>
    <row r="13" spans="1:3">
      <c r="A13" s="3" t="s">
        <v>342</v>
      </c>
    </row>
    <row r="14" spans="1:3">
      <c r="A14" s="4" t="s">
        <v>395</v>
      </c>
      <c r="C14" s="7" t="n">
        <v>2500000</v>
      </c>
    </row>
    <row r="15" spans="1:3">
      <c r="A15" s="4" t="s">
        <v>397</v>
      </c>
      <c r="C15" s="7" t="n">
        <v>6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4" t="s">
        <v>401</v>
      </c>
    </row>
    <row r="3" spans="1:3">
      <c r="A3" s="3" t="s">
        <v>402</v>
      </c>
    </row>
    <row r="4" spans="1:3">
      <c r="A4" s="4" t="s">
        <v>403</v>
      </c>
      <c r="B4" s="7" t="n">
        <v>2</v>
      </c>
    </row>
    <row r="5" spans="1:3">
      <c r="A5" s="4" t="s">
        <v>404</v>
      </c>
    </row>
    <row r="6" spans="1:3">
      <c r="A6" s="3" t="s">
        <v>402</v>
      </c>
    </row>
    <row r="7" spans="1:3">
      <c r="A7" s="4" t="s">
        <v>403</v>
      </c>
      <c r="B7" s="5" t="n">
        <v>2</v>
      </c>
    </row>
    <row r="8" spans="1:3">
      <c r="A8" s="4" t="s">
        <v>405</v>
      </c>
    </row>
    <row r="9" spans="1:3">
      <c r="A9" s="3" t="s">
        <v>406</v>
      </c>
    </row>
    <row r="10" spans="1:3">
      <c r="A10" s="4" t="s">
        <v>407</v>
      </c>
      <c r="B10" s="5" t="n">
        <v>961</v>
      </c>
      <c r="C10" s="7" t="n">
        <v>453</v>
      </c>
    </row>
    <row r="11" spans="1:3">
      <c r="A11" s="4" t="s">
        <v>408</v>
      </c>
    </row>
    <row r="12" spans="1:3">
      <c r="A12" s="3" t="s">
        <v>406</v>
      </c>
    </row>
    <row r="13" spans="1:3">
      <c r="A13" s="4" t="s">
        <v>407</v>
      </c>
      <c r="B13" s="5" t="n">
        <v>961</v>
      </c>
      <c r="C13" s="5" t="n">
        <v>453</v>
      </c>
    </row>
    <row r="14" spans="1:3">
      <c r="A14" s="4" t="s">
        <v>409</v>
      </c>
    </row>
    <row r="15" spans="1:3">
      <c r="A15" s="3" t="s">
        <v>402</v>
      </c>
    </row>
    <row r="16" spans="1:3">
      <c r="A16" s="4" t="s">
        <v>403</v>
      </c>
      <c r="B16" s="5" t="n">
        <v>2</v>
      </c>
    </row>
    <row r="17" spans="1:3">
      <c r="A17" s="4" t="s">
        <v>410</v>
      </c>
    </row>
    <row r="18" spans="1:3">
      <c r="A18" s="3" t="s">
        <v>406</v>
      </c>
    </row>
    <row r="19" spans="1:3">
      <c r="A19" s="4" t="s">
        <v>407</v>
      </c>
      <c r="B19" s="7" t="n">
        <v>961</v>
      </c>
      <c r="C19" s="7" t="n">
        <v>4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412</v>
      </c>
    </row>
    <row r="3" spans="1:3">
      <c r="A3" s="4" t="s">
        <v>413</v>
      </c>
      <c r="B3" s="7" t="n">
        <v>302380</v>
      </c>
      <c r="C3" s="7" t="n">
        <v>221082</v>
      </c>
    </row>
    <row r="4" spans="1:3">
      <c r="A4" s="4" t="s">
        <v>414</v>
      </c>
    </row>
    <row r="5" spans="1:3">
      <c r="A5" s="3" t="s">
        <v>412</v>
      </c>
    </row>
    <row r="6" spans="1:3">
      <c r="A6" s="4" t="s">
        <v>413</v>
      </c>
      <c r="B6" s="5" t="n">
        <v>80926</v>
      </c>
    </row>
    <row r="7" spans="1:3">
      <c r="A7" s="4" t="s">
        <v>415</v>
      </c>
      <c r="B7" s="5" t="n">
        <v>122671</v>
      </c>
    </row>
    <row r="8" spans="1:3">
      <c r="A8" s="4" t="s">
        <v>416</v>
      </c>
    </row>
    <row r="9" spans="1:3">
      <c r="A9" s="3" t="s">
        <v>412</v>
      </c>
    </row>
    <row r="10" spans="1:3">
      <c r="A10" s="4" t="s">
        <v>413</v>
      </c>
      <c r="B10" s="5" t="n">
        <v>221454</v>
      </c>
      <c r="C10" s="5" t="n">
        <v>221082</v>
      </c>
    </row>
    <row r="11" spans="1:3">
      <c r="A11" s="4" t="s">
        <v>415</v>
      </c>
      <c r="B11" s="7" t="n">
        <v>209700</v>
      </c>
      <c r="C11" s="7" t="n">
        <v>193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417</v>
      </c>
      <c r="B1" s="2" t="s">
        <v>418</v>
      </c>
      <c r="C1" s="2" t="s">
        <v>419</v>
      </c>
      <c r="D1" s="2" t="s">
        <v>2</v>
      </c>
      <c r="E1" s="2" t="s">
        <v>25</v>
      </c>
    </row>
    <row r="2" spans="1:5">
      <c r="A2" s="4" t="s">
        <v>420</v>
      </c>
    </row>
    <row r="3" spans="1:5">
      <c r="A3" s="3" t="s">
        <v>421</v>
      </c>
    </row>
    <row r="4" spans="1:5">
      <c r="A4" s="4" t="s">
        <v>422</v>
      </c>
      <c r="B4" s="4" t="s">
        <v>423</v>
      </c>
      <c r="D4" s="4" t="s">
        <v>423</v>
      </c>
    </row>
    <row r="5" spans="1:5">
      <c r="A5" s="4" t="s">
        <v>424</v>
      </c>
      <c r="B5" s="4" t="s">
        <v>425</v>
      </c>
      <c r="D5" s="4" t="s">
        <v>425</v>
      </c>
    </row>
    <row r="6" spans="1:5">
      <c r="A6" s="4" t="s">
        <v>426</v>
      </c>
    </row>
    <row r="7" spans="1:5">
      <c r="A7" s="3" t="s">
        <v>421</v>
      </c>
    </row>
    <row r="8" spans="1:5">
      <c r="A8" s="4" t="s">
        <v>422</v>
      </c>
      <c r="C8" s="4" t="s">
        <v>427</v>
      </c>
      <c r="D8" s="4" t="s">
        <v>427</v>
      </c>
      <c r="E8" s="4" t="s">
        <v>427</v>
      </c>
    </row>
    <row r="9" spans="1:5">
      <c r="A9" s="4" t="s">
        <v>424</v>
      </c>
      <c r="C9" s="4" t="s">
        <v>428</v>
      </c>
      <c r="D9" s="4" t="s">
        <v>428</v>
      </c>
      <c r="E9" s="4" t="s">
        <v>4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s>
  <sheetData>
    <row r="1" spans="1:6">
      <c r="A1" s="1" t="s">
        <v>429</v>
      </c>
      <c r="B1" s="2" t="s">
        <v>418</v>
      </c>
      <c r="C1" s="2" t="s">
        <v>419</v>
      </c>
      <c r="D1" s="2" t="s">
        <v>2</v>
      </c>
      <c r="E1" s="2" t="s">
        <v>25</v>
      </c>
      <c r="F1" s="2" t="s">
        <v>73</v>
      </c>
    </row>
    <row r="2" spans="1:6">
      <c r="A2" s="3" t="s">
        <v>430</v>
      </c>
    </row>
    <row r="3" spans="1:6">
      <c r="A3" s="4" t="s">
        <v>431</v>
      </c>
      <c r="D3" s="7" t="n">
        <v>5902000</v>
      </c>
    </row>
    <row r="4" spans="1:6">
      <c r="A4" s="4" t="s">
        <v>426</v>
      </c>
    </row>
    <row r="5" spans="1:6">
      <c r="A5" s="3" t="s">
        <v>430</v>
      </c>
    </row>
    <row r="6" spans="1:6">
      <c r="A6" s="4" t="s">
        <v>422</v>
      </c>
      <c r="C6" s="4" t="s">
        <v>427</v>
      </c>
      <c r="D6" s="4" t="s">
        <v>427</v>
      </c>
      <c r="E6" s="4" t="s">
        <v>427</v>
      </c>
    </row>
    <row r="7" spans="1:6">
      <c r="A7" s="4" t="s">
        <v>424</v>
      </c>
      <c r="C7" s="4" t="s">
        <v>428</v>
      </c>
      <c r="D7" s="4" t="s">
        <v>428</v>
      </c>
      <c r="E7" s="4" t="s">
        <v>428</v>
      </c>
    </row>
    <row r="8" spans="1:6">
      <c r="A8" s="4" t="s">
        <v>432</v>
      </c>
      <c r="C8" s="7" t="n">
        <v>225000000</v>
      </c>
    </row>
    <row r="9" spans="1:6">
      <c r="A9" s="4" t="s">
        <v>431</v>
      </c>
      <c r="C9" s="5" t="n">
        <v>5120000</v>
      </c>
    </row>
    <row r="10" spans="1:6">
      <c r="A10" s="4" t="s">
        <v>433</v>
      </c>
      <c r="C10" s="7" t="n">
        <v>1125000</v>
      </c>
    </row>
    <row r="11" spans="1:6">
      <c r="A11" s="4" t="s">
        <v>420</v>
      </c>
    </row>
    <row r="12" spans="1:6">
      <c r="A12" s="3" t="s">
        <v>430</v>
      </c>
    </row>
    <row r="13" spans="1:6">
      <c r="A13" s="4" t="s">
        <v>422</v>
      </c>
      <c r="B13" s="4" t="s">
        <v>423</v>
      </c>
      <c r="D13" s="4" t="s">
        <v>423</v>
      </c>
    </row>
    <row r="14" spans="1:6">
      <c r="A14" s="4" t="s">
        <v>424</v>
      </c>
      <c r="B14" s="4" t="s">
        <v>425</v>
      </c>
      <c r="D14" s="4" t="s">
        <v>425</v>
      </c>
    </row>
    <row r="15" spans="1:6">
      <c r="A15" s="4" t="s">
        <v>432</v>
      </c>
      <c r="B15" s="7" t="n">
        <v>86250000</v>
      </c>
    </row>
    <row r="16" spans="1:6">
      <c r="A16" s="4" t="s">
        <v>431</v>
      </c>
      <c r="B16" s="7" t="n">
        <v>5902000</v>
      </c>
      <c r="D16" s="7" t="n">
        <v>5902000</v>
      </c>
    </row>
    <row r="17" spans="1:6">
      <c r="A17" s="4" t="s">
        <v>434</v>
      </c>
    </row>
    <row r="18" spans="1:6">
      <c r="A18" s="3" t="s">
        <v>430</v>
      </c>
    </row>
    <row r="19" spans="1:6">
      <c r="A19" s="4" t="s">
        <v>435</v>
      </c>
      <c r="D19" s="5" t="n">
        <v>0</v>
      </c>
      <c r="F19" s="7" t="n">
        <v>0</v>
      </c>
    </row>
    <row r="20" spans="1:6">
      <c r="A20" s="4" t="s">
        <v>436</v>
      </c>
      <c r="D20" s="7" t="n">
        <v>0</v>
      </c>
      <c r="F20"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38</v>
      </c>
    </row>
    <row r="3" spans="1:3">
      <c r="A3" s="4" t="s">
        <v>439</v>
      </c>
      <c r="B3" s="7" t="n">
        <v>-8870</v>
      </c>
      <c r="C3" s="7" t="n">
        <v>-3918</v>
      </c>
    </row>
    <row r="4" spans="1:3">
      <c r="A4" s="4" t="s">
        <v>440</v>
      </c>
      <c r="B4" s="5" t="n">
        <v>302380</v>
      </c>
      <c r="C4" s="5" t="n">
        <v>221082</v>
      </c>
    </row>
    <row r="5" spans="1:3">
      <c r="A5" s="4" t="s">
        <v>441</v>
      </c>
    </row>
    <row r="6" spans="1:3">
      <c r="A6" s="3" t="s">
        <v>438</v>
      </c>
    </row>
    <row r="7" spans="1:3">
      <c r="A7" s="4" t="s">
        <v>442</v>
      </c>
      <c r="B7" s="5" t="n">
        <v>86250</v>
      </c>
    </row>
    <row r="8" spans="1:3">
      <c r="A8" s="4" t="s">
        <v>443</v>
      </c>
    </row>
    <row r="9" spans="1:3">
      <c r="A9" s="3" t="s">
        <v>438</v>
      </c>
    </row>
    <row r="10" spans="1:3">
      <c r="A10" s="4" t="s">
        <v>442</v>
      </c>
      <c r="B10" s="7" t="n">
        <v>225000</v>
      </c>
      <c r="C10" s="7" t="n">
        <v>22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444</v>
      </c>
      <c r="B1" s="2" t="s">
        <v>418</v>
      </c>
      <c r="C1" s="2" t="s">
        <v>419</v>
      </c>
      <c r="D1" s="2" t="s">
        <v>2</v>
      </c>
      <c r="E1" s="2" t="s">
        <v>25</v>
      </c>
    </row>
    <row r="2" spans="1:5">
      <c r="A2" s="4" t="s">
        <v>420</v>
      </c>
    </row>
    <row r="3" spans="1:5">
      <c r="A3" s="3" t="s">
        <v>438</v>
      </c>
    </row>
    <row r="4" spans="1:5">
      <c r="A4" s="4" t="s">
        <v>422</v>
      </c>
      <c r="B4" s="4" t="s">
        <v>423</v>
      </c>
      <c r="D4" s="4" t="s">
        <v>423</v>
      </c>
    </row>
    <row r="5" spans="1:5">
      <c r="A5" s="4" t="s">
        <v>424</v>
      </c>
      <c r="B5" s="4" t="s">
        <v>425</v>
      </c>
      <c r="D5" s="4" t="s">
        <v>425</v>
      </c>
    </row>
    <row r="6" spans="1:5">
      <c r="A6" s="4" t="s">
        <v>426</v>
      </c>
    </row>
    <row r="7" spans="1:5">
      <c r="A7" s="3" t="s">
        <v>438</v>
      </c>
    </row>
    <row r="8" spans="1:5">
      <c r="A8" s="4" t="s">
        <v>422</v>
      </c>
      <c r="C8" s="4" t="s">
        <v>427</v>
      </c>
      <c r="D8" s="4" t="s">
        <v>427</v>
      </c>
      <c r="E8" s="4" t="s">
        <v>427</v>
      </c>
    </row>
    <row r="9" spans="1:5">
      <c r="A9" s="4" t="s">
        <v>424</v>
      </c>
      <c r="C9" s="4" t="s">
        <v>428</v>
      </c>
      <c r="D9" s="4" t="s">
        <v>428</v>
      </c>
      <c r="E9" s="4" t="s">
        <v>4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6"/>
  </cols>
  <sheetData>
    <row r="1" spans="1:6">
      <c r="A1" s="1" t="s">
        <v>445</v>
      </c>
      <c r="B1" s="2" t="s">
        <v>418</v>
      </c>
      <c r="C1" s="2" t="s">
        <v>419</v>
      </c>
      <c r="D1" s="2" t="s">
        <v>2</v>
      </c>
      <c r="E1" s="2" t="s">
        <v>73</v>
      </c>
      <c r="F1" s="2" t="s">
        <v>25</v>
      </c>
    </row>
    <row r="2" spans="1:6">
      <c r="A2" s="3" t="s">
        <v>438</v>
      </c>
    </row>
    <row r="3" spans="1:6">
      <c r="A3" s="4" t="s">
        <v>446</v>
      </c>
      <c r="D3" s="5" t="n">
        <v>1795444</v>
      </c>
    </row>
    <row r="4" spans="1:6">
      <c r="A4" s="4" t="s">
        <v>447</v>
      </c>
      <c r="D4" s="7" t="n">
        <v>11401000</v>
      </c>
    </row>
    <row r="5" spans="1:6">
      <c r="A5" s="4" t="s">
        <v>431</v>
      </c>
      <c r="D5" s="5" t="n">
        <v>5902000</v>
      </c>
    </row>
    <row r="6" spans="1:6">
      <c r="A6" s="4" t="s">
        <v>448</v>
      </c>
      <c r="D6" s="7" t="n">
        <v>2542000</v>
      </c>
    </row>
    <row r="7" spans="1:6">
      <c r="A7" s="4" t="s">
        <v>426</v>
      </c>
    </row>
    <row r="8" spans="1:6">
      <c r="A8" s="3" t="s">
        <v>438</v>
      </c>
    </row>
    <row r="9" spans="1:6">
      <c r="A9" s="4" t="s">
        <v>432</v>
      </c>
      <c r="C9" s="7" t="n">
        <v>225000000</v>
      </c>
    </row>
    <row r="10" spans="1:6">
      <c r="A10" s="4" t="s">
        <v>422</v>
      </c>
      <c r="C10" s="4" t="s">
        <v>427</v>
      </c>
      <c r="D10" s="4" t="s">
        <v>427</v>
      </c>
      <c r="F10" s="4" t="s">
        <v>427</v>
      </c>
    </row>
    <row r="11" spans="1:6">
      <c r="A11" s="4" t="s">
        <v>424</v>
      </c>
      <c r="C11" s="4" t="s">
        <v>428</v>
      </c>
      <c r="D11" s="4" t="s">
        <v>428</v>
      </c>
      <c r="F11" s="4" t="s">
        <v>428</v>
      </c>
    </row>
    <row r="12" spans="1:6">
      <c r="A12" s="4" t="s">
        <v>449</v>
      </c>
      <c r="C12" s="4" t="s">
        <v>450</v>
      </c>
    </row>
    <row r="13" spans="1:6">
      <c r="A13" s="4" t="s">
        <v>431</v>
      </c>
      <c r="C13" s="7" t="n">
        <v>5120000</v>
      </c>
    </row>
    <row r="14" spans="1:6">
      <c r="A14" s="4" t="s">
        <v>448</v>
      </c>
      <c r="D14" s="7" t="n">
        <v>7826000</v>
      </c>
      <c r="E14" s="7" t="n">
        <v>7801000</v>
      </c>
    </row>
    <row r="15" spans="1:6">
      <c r="A15" s="4" t="s">
        <v>433</v>
      </c>
      <c r="C15" s="7" t="n">
        <v>1125000</v>
      </c>
    </row>
    <row r="16" spans="1:6">
      <c r="A16" s="4" t="s">
        <v>451</v>
      </c>
    </row>
    <row r="17" spans="1:6">
      <c r="A17" s="3" t="s">
        <v>438</v>
      </c>
    </row>
    <row r="18" spans="1:6">
      <c r="A18" s="4" t="s">
        <v>452</v>
      </c>
      <c r="D18" s="4" t="s">
        <v>453</v>
      </c>
    </row>
    <row r="19" spans="1:6">
      <c r="A19" s="4" t="s">
        <v>454</v>
      </c>
    </row>
    <row r="20" spans="1:6">
      <c r="A20" s="3" t="s">
        <v>438</v>
      </c>
    </row>
    <row r="21" spans="1:6">
      <c r="A21" s="4" t="s">
        <v>452</v>
      </c>
      <c r="D21" s="4" t="s">
        <v>455</v>
      </c>
    </row>
    <row r="22" spans="1:6">
      <c r="A22" s="4" t="s">
        <v>456</v>
      </c>
    </row>
    <row r="23" spans="1:6">
      <c r="A23" s="3" t="s">
        <v>438</v>
      </c>
    </row>
    <row r="24" spans="1:6">
      <c r="A24" s="4" t="s">
        <v>452</v>
      </c>
      <c r="D24" s="4" t="s">
        <v>457</v>
      </c>
    </row>
    <row r="25" spans="1:6">
      <c r="A25" s="4" t="s">
        <v>420</v>
      </c>
    </row>
    <row r="26" spans="1:6">
      <c r="A26" s="3" t="s">
        <v>438</v>
      </c>
    </row>
    <row r="27" spans="1:6">
      <c r="A27" s="4" t="s">
        <v>432</v>
      </c>
      <c r="B27" s="7" t="n">
        <v>86250000</v>
      </c>
    </row>
    <row r="28" spans="1:6">
      <c r="A28" s="4" t="s">
        <v>422</v>
      </c>
      <c r="B28" s="4" t="s">
        <v>423</v>
      </c>
      <c r="D28" s="4" t="s">
        <v>423</v>
      </c>
    </row>
    <row r="29" spans="1:6">
      <c r="A29" s="4" t="s">
        <v>424</v>
      </c>
      <c r="B29" s="4" t="s">
        <v>425</v>
      </c>
      <c r="D29" s="4" t="s">
        <v>425</v>
      </c>
    </row>
    <row r="30" spans="1:6">
      <c r="A30" s="4" t="s">
        <v>449</v>
      </c>
      <c r="B30" s="4" t="s">
        <v>423</v>
      </c>
    </row>
    <row r="31" spans="1:6">
      <c r="A31" s="4" t="s">
        <v>458</v>
      </c>
      <c r="D31" s="7" t="n">
        <v>1000</v>
      </c>
    </row>
    <row r="32" spans="1:6">
      <c r="A32" s="4" t="s">
        <v>459</v>
      </c>
      <c r="D32" s="9" t="n">
        <v>121.1387</v>
      </c>
    </row>
    <row r="33" spans="1:6">
      <c r="A33" s="4" t="s">
        <v>460</v>
      </c>
      <c r="D33" s="8" t="n">
        <v>8.26</v>
      </c>
    </row>
    <row r="34" spans="1:6">
      <c r="A34" s="4" t="s">
        <v>452</v>
      </c>
      <c r="D34" s="4" t="s">
        <v>457</v>
      </c>
    </row>
    <row r="35" spans="1:6">
      <c r="A35" s="4" t="s">
        <v>461</v>
      </c>
      <c r="D35" s="4" t="s">
        <v>462</v>
      </c>
    </row>
    <row r="36" spans="1:6">
      <c r="A36" s="4" t="s">
        <v>463</v>
      </c>
      <c r="D36" s="4" t="s">
        <v>457</v>
      </c>
    </row>
    <row r="37" spans="1:6">
      <c r="A37" s="4" t="s">
        <v>431</v>
      </c>
      <c r="B37" s="7" t="n">
        <v>5902000</v>
      </c>
      <c r="D37" s="7" t="n">
        <v>5902000</v>
      </c>
    </row>
    <row r="38" spans="1:6">
      <c r="A38" s="4" t="s">
        <v>448</v>
      </c>
      <c r="D38" s="7" t="n">
        <v>254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36"/>
    <col customWidth="1" max="6" min="6" width="29"/>
    <col customWidth="1" max="7" min="7" width="24"/>
    <col customWidth="1" max="8" min="8" width="55"/>
  </cols>
  <sheetData>
    <row r="1" spans="1:8">
      <c r="A1" s="1" t="s">
        <v>104</v>
      </c>
      <c r="B1" s="2" t="s">
        <v>105</v>
      </c>
      <c r="C1" s="2" t="s">
        <v>106</v>
      </c>
      <c r="D1" s="2" t="s">
        <v>107</v>
      </c>
      <c r="E1" s="2" t="s">
        <v>108</v>
      </c>
      <c r="F1" s="2" t="s">
        <v>109</v>
      </c>
      <c r="G1" s="2" t="s">
        <v>110</v>
      </c>
      <c r="H1" s="2" t="s">
        <v>111</v>
      </c>
    </row>
    <row r="2" spans="1:8">
      <c r="A2" s="4" t="s">
        <v>112</v>
      </c>
      <c r="B2" s="7" t="n">
        <v>-62330</v>
      </c>
      <c r="D2" s="7" t="n">
        <v>411</v>
      </c>
      <c r="E2" s="7" t="n">
        <v>124618</v>
      </c>
      <c r="F2" s="7" t="n">
        <v>-96210</v>
      </c>
      <c r="G2" s="7" t="n">
        <v>-90918</v>
      </c>
      <c r="H2" s="7" t="n">
        <v>-231</v>
      </c>
    </row>
    <row r="3" spans="1:8">
      <c r="A3" s="4" t="s">
        <v>113</v>
      </c>
      <c r="C3" s="5" t="n">
        <v>34568942</v>
      </c>
    </row>
    <row r="4" spans="1:8">
      <c r="A4" s="4" t="s">
        <v>114</v>
      </c>
      <c r="B4" s="5" t="n">
        <v>1504</v>
      </c>
      <c r="E4" s="5" t="n">
        <v>1504</v>
      </c>
    </row>
    <row r="5" spans="1:8">
      <c r="A5" s="4" t="s">
        <v>115</v>
      </c>
      <c r="D5" s="5" t="n">
        <v>1</v>
      </c>
      <c r="E5" s="5" t="n">
        <v>-1</v>
      </c>
    </row>
    <row r="6" spans="1:8">
      <c r="A6" s="4" t="s">
        <v>116</v>
      </c>
      <c r="C6" s="5" t="n">
        <v>162812</v>
      </c>
    </row>
    <row r="7" spans="1:8">
      <c r="A7" s="4" t="s">
        <v>117</v>
      </c>
      <c r="B7" s="5" t="n">
        <v>188</v>
      </c>
      <c r="H7" s="5" t="n">
        <v>188</v>
      </c>
    </row>
    <row r="8" spans="1:8">
      <c r="A8" s="4" t="s">
        <v>90</v>
      </c>
      <c r="B8" s="5" t="n">
        <v>-9691</v>
      </c>
      <c r="F8" s="5" t="n">
        <v>-9691</v>
      </c>
    </row>
    <row r="9" spans="1:8">
      <c r="A9" s="4" t="s">
        <v>118</v>
      </c>
      <c r="B9" s="5" t="n">
        <v>-70329</v>
      </c>
      <c r="D9" s="5" t="n">
        <v>412</v>
      </c>
      <c r="E9" s="5" t="n">
        <v>126121</v>
      </c>
      <c r="F9" s="5" t="n">
        <v>-105901</v>
      </c>
      <c r="G9" s="5" t="n">
        <v>-90918</v>
      </c>
      <c r="H9" s="5" t="n">
        <v>-43</v>
      </c>
    </row>
    <row r="10" spans="1:8">
      <c r="A10" s="4" t="s">
        <v>119</v>
      </c>
      <c r="C10" s="5" t="n">
        <v>34731754</v>
      </c>
    </row>
    <row r="11" spans="1:8">
      <c r="A11" s="4" t="s">
        <v>120</v>
      </c>
      <c r="H11" s="5" t="n">
        <v>-6186</v>
      </c>
    </row>
    <row r="12" spans="1:8">
      <c r="A12" s="4" t="s">
        <v>117</v>
      </c>
      <c r="B12" s="5" t="n">
        <v>6143</v>
      </c>
      <c r="H12" s="5" t="n">
        <v>6143</v>
      </c>
    </row>
    <row r="13" spans="1:8">
      <c r="A13" s="4" t="s">
        <v>90</v>
      </c>
      <c r="B13" s="5" t="n">
        <v>-17816</v>
      </c>
    </row>
    <row r="14" spans="1:8">
      <c r="A14" s="4" t="s">
        <v>118</v>
      </c>
      <c r="B14" s="5" t="n">
        <v>-70329</v>
      </c>
      <c r="D14" s="5" t="n">
        <v>412</v>
      </c>
      <c r="E14" s="5" t="n">
        <v>126121</v>
      </c>
      <c r="F14" s="5" t="n">
        <v>-105901</v>
      </c>
      <c r="G14" s="5" t="n">
        <v>-90918</v>
      </c>
      <c r="H14" s="5" t="n">
        <v>-43</v>
      </c>
    </row>
    <row r="15" spans="1:8">
      <c r="A15" s="4" t="s">
        <v>119</v>
      </c>
      <c r="C15" s="5" t="n">
        <v>34731754</v>
      </c>
    </row>
    <row r="16" spans="1:8">
      <c r="A16" s="4" t="s">
        <v>121</v>
      </c>
      <c r="B16" s="7" t="n">
        <v>-72114</v>
      </c>
      <c r="D16" s="5" t="n">
        <v>416</v>
      </c>
      <c r="E16" s="5" t="n">
        <v>130189</v>
      </c>
      <c r="F16" s="5" t="n">
        <v>-125825</v>
      </c>
      <c r="G16" s="5" t="n">
        <v>-90918</v>
      </c>
      <c r="H16" s="5" t="n">
        <v>14024</v>
      </c>
    </row>
    <row r="17" spans="1:8">
      <c r="A17" s="4" t="s">
        <v>122</v>
      </c>
      <c r="B17" s="5" t="n">
        <v>35048338</v>
      </c>
      <c r="C17" s="5" t="n">
        <v>35048338</v>
      </c>
    </row>
    <row r="18" spans="1:8">
      <c r="A18" s="4" t="s">
        <v>114</v>
      </c>
      <c r="B18" s="7" t="n">
        <v>1179</v>
      </c>
      <c r="E18" s="5" t="n">
        <v>1179</v>
      </c>
    </row>
    <row r="19" spans="1:8">
      <c r="A19" s="4" t="s">
        <v>123</v>
      </c>
      <c r="B19" s="5" t="n">
        <v>2525</v>
      </c>
      <c r="D19" s="5" t="n">
        <v>4</v>
      </c>
      <c r="E19" s="5" t="n">
        <v>2521</v>
      </c>
    </row>
    <row r="20" spans="1:8">
      <c r="A20" s="4" t="s">
        <v>124</v>
      </c>
      <c r="C20" s="5" t="n">
        <v>360211</v>
      </c>
    </row>
    <row r="21" spans="1:8">
      <c r="A21" s="4" t="s">
        <v>115</v>
      </c>
      <c r="D21" s="5" t="n">
        <v>4</v>
      </c>
      <c r="E21" s="5" t="n">
        <v>-4</v>
      </c>
    </row>
    <row r="22" spans="1:8">
      <c r="A22" s="4" t="s">
        <v>116</v>
      </c>
      <c r="C22" s="5" t="n">
        <v>397522</v>
      </c>
    </row>
    <row r="23" spans="1:8">
      <c r="A23" s="4" t="s">
        <v>125</v>
      </c>
      <c r="B23" s="7" t="n">
        <v>-11401</v>
      </c>
      <c r="G23" s="5" t="n">
        <v>-11401</v>
      </c>
    </row>
    <row r="24" spans="1:8">
      <c r="A24" s="4" t="s">
        <v>126</v>
      </c>
      <c r="B24" s="5" t="n">
        <v>-1795444</v>
      </c>
      <c r="C24" s="5" t="n">
        <v>-1795444</v>
      </c>
    </row>
    <row r="25" spans="1:8">
      <c r="A25" s="4" t="s">
        <v>117</v>
      </c>
      <c r="B25" s="7" t="n">
        <v>-26358</v>
      </c>
      <c r="H25" s="5" t="n">
        <v>-26358</v>
      </c>
    </row>
    <row r="26" spans="1:8">
      <c r="A26" s="4" t="s">
        <v>90</v>
      </c>
      <c r="B26" s="5" t="n">
        <v>35679</v>
      </c>
      <c r="F26" s="5" t="n">
        <v>35679</v>
      </c>
    </row>
    <row r="27" spans="1:8">
      <c r="A27" s="4" t="s">
        <v>127</v>
      </c>
      <c r="B27" s="7" t="n">
        <v>-70490</v>
      </c>
      <c r="D27" s="5" t="n">
        <v>424</v>
      </c>
      <c r="E27" s="5" t="n">
        <v>133885</v>
      </c>
      <c r="F27" s="5" t="n">
        <v>-90146</v>
      </c>
      <c r="G27" s="5" t="n">
        <v>-102319</v>
      </c>
      <c r="H27" s="5" t="n">
        <v>-12334</v>
      </c>
    </row>
    <row r="28" spans="1:8">
      <c r="A28" s="4" t="s">
        <v>128</v>
      </c>
      <c r="B28" s="5" t="n">
        <v>34010627</v>
      </c>
      <c r="C28" s="5" t="n">
        <v>34010627</v>
      </c>
    </row>
    <row r="29" spans="1:8">
      <c r="A29" s="4" t="s">
        <v>129</v>
      </c>
      <c r="H29" s="5" t="n">
        <v>-19294</v>
      </c>
    </row>
    <row r="30" spans="1:8">
      <c r="A30" s="4" t="s">
        <v>117</v>
      </c>
      <c r="B30" s="7" t="n">
        <v>6960</v>
      </c>
      <c r="H30" s="5" t="n">
        <v>6960</v>
      </c>
    </row>
    <row r="31" spans="1:8">
      <c r="A31" s="4" t="s">
        <v>90</v>
      </c>
      <c r="B31" s="5" t="n">
        <v>-8059</v>
      </c>
    </row>
    <row r="32" spans="1:8">
      <c r="A32" s="4" t="s">
        <v>127</v>
      </c>
      <c r="B32" s="7" t="n">
        <v>-70490</v>
      </c>
      <c r="D32" s="7" t="n">
        <v>424</v>
      </c>
      <c r="E32" s="7" t="n">
        <v>133885</v>
      </c>
      <c r="F32" s="7" t="n">
        <v>-90146</v>
      </c>
      <c r="G32" s="7" t="n">
        <v>-102319</v>
      </c>
      <c r="H32" s="7" t="n">
        <v>-12334</v>
      </c>
    </row>
    <row r="33" spans="1:8">
      <c r="A33" s="4" t="s">
        <v>128</v>
      </c>
      <c r="B33" s="5" t="n">
        <v>34010627</v>
      </c>
      <c r="C33" s="5" t="n">
        <v>340106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464</v>
      </c>
      <c r="B1" s="2" t="s">
        <v>1</v>
      </c>
    </row>
    <row r="2" spans="1:2">
      <c r="B2" s="2" t="s">
        <v>2</v>
      </c>
    </row>
    <row r="3" spans="1:2">
      <c r="A3" s="4" t="s">
        <v>465</v>
      </c>
      <c r="B3" s="4" t="s">
        <v>466</v>
      </c>
    </row>
    <row r="4" spans="1:2">
      <c r="A4" s="4" t="s">
        <v>467</v>
      </c>
    </row>
    <row r="5" spans="1:2">
      <c r="A5" s="4" t="s">
        <v>468</v>
      </c>
      <c r="B5" s="4" t="s">
        <v>4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0</v>
      </c>
      <c r="B1" s="2" t="s">
        <v>72</v>
      </c>
      <c r="D1" s="2" t="s">
        <v>1</v>
      </c>
    </row>
    <row r="2" spans="1:6">
      <c r="B2" s="2" t="s">
        <v>2</v>
      </c>
      <c r="C2" s="2" t="s">
        <v>73</v>
      </c>
      <c r="D2" s="2" t="s">
        <v>2</v>
      </c>
      <c r="E2" s="2" t="s">
        <v>73</v>
      </c>
      <c r="F2" s="2" t="s">
        <v>25</v>
      </c>
    </row>
    <row r="3" spans="1:6">
      <c r="A3" s="3" t="s">
        <v>195</v>
      </c>
    </row>
    <row r="4" spans="1:6">
      <c r="A4" s="4" t="s">
        <v>307</v>
      </c>
      <c r="B4" s="7" t="n">
        <v>140878</v>
      </c>
      <c r="C4" s="7" t="n">
        <v>139103</v>
      </c>
      <c r="D4" s="7" t="n">
        <v>130144</v>
      </c>
      <c r="E4" s="7" t="n">
        <v>135160</v>
      </c>
    </row>
    <row r="5" spans="1:6">
      <c r="A5" s="4" t="s">
        <v>471</v>
      </c>
      <c r="B5" s="5" t="n">
        <v>3390</v>
      </c>
      <c r="C5" s="5" t="n">
        <v>4056</v>
      </c>
      <c r="D5" s="5" t="n">
        <v>10776</v>
      </c>
      <c r="E5" s="5" t="n">
        <v>9827</v>
      </c>
    </row>
    <row r="6" spans="1:6">
      <c r="A6" s="4" t="s">
        <v>472</v>
      </c>
      <c r="B6" s="5" t="n">
        <v>-10558</v>
      </c>
      <c r="C6" s="5" t="n">
        <v>-9004</v>
      </c>
      <c r="D6" s="5" t="n">
        <v>-18082</v>
      </c>
      <c r="E6" s="5" t="n">
        <v>-13102</v>
      </c>
    </row>
    <row r="7" spans="1:6">
      <c r="A7" s="4" t="s">
        <v>310</v>
      </c>
      <c r="B7" s="5" t="n">
        <v>-2816</v>
      </c>
      <c r="C7" s="5" t="n">
        <v>-1355</v>
      </c>
      <c r="D7" s="5" t="n">
        <v>8056</v>
      </c>
      <c r="E7" s="5" t="n">
        <v>915</v>
      </c>
    </row>
    <row r="8" spans="1:6">
      <c r="A8" s="4" t="s">
        <v>311</v>
      </c>
      <c r="B8" s="5" t="n">
        <v>130894</v>
      </c>
      <c r="C8" s="5" t="n">
        <v>132800</v>
      </c>
      <c r="D8" s="5" t="n">
        <v>130894</v>
      </c>
      <c r="E8" s="5" t="n">
        <v>132800</v>
      </c>
    </row>
    <row r="9" spans="1:6">
      <c r="A9" s="4" t="s">
        <v>473</v>
      </c>
      <c r="B9" s="5" t="n">
        <v>-245</v>
      </c>
      <c r="C9" s="5" t="n">
        <v>-290</v>
      </c>
      <c r="D9" s="5" t="n">
        <v>-245</v>
      </c>
      <c r="E9" s="5" t="n">
        <v>-290</v>
      </c>
    </row>
    <row r="10" spans="1:6">
      <c r="A10" s="4" t="s">
        <v>474</v>
      </c>
      <c r="B10" s="5" t="n">
        <v>-599</v>
      </c>
      <c r="C10" s="5" t="n">
        <v>-669</v>
      </c>
      <c r="D10" s="5" t="n">
        <v>-599</v>
      </c>
      <c r="E10" s="5" t="n">
        <v>-669</v>
      </c>
    </row>
    <row r="11" spans="1:6">
      <c r="A11" s="4" t="s">
        <v>51</v>
      </c>
      <c r="B11" s="7" t="n">
        <v>130050</v>
      </c>
      <c r="C11" s="7" t="n">
        <v>131841</v>
      </c>
      <c r="D11" s="7" t="n">
        <v>130050</v>
      </c>
      <c r="E11" s="7" t="n">
        <v>131841</v>
      </c>
      <c r="F11" s="7" t="n">
        <v>1292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367</v>
      </c>
    </row>
    <row r="2" spans="1:2">
      <c r="A2" s="3" t="s">
        <v>476</v>
      </c>
    </row>
    <row r="3" spans="1:2">
      <c r="A3" s="4" t="s">
        <v>477</v>
      </c>
      <c r="B3" s="7" t="n">
        <v>0</v>
      </c>
    </row>
    <row r="4" spans="1:2">
      <c r="A4" s="5" t="n">
        <v>2018</v>
      </c>
      <c r="B4" s="5" t="n">
        <v>0</v>
      </c>
    </row>
    <row r="5" spans="1:2">
      <c r="A5" s="5" t="n">
        <v>2019</v>
      </c>
      <c r="B5" s="5" t="n">
        <v>527</v>
      </c>
    </row>
    <row r="6" spans="1:2">
      <c r="A6" s="5" t="n">
        <v>2020</v>
      </c>
      <c r="B6" s="5" t="n">
        <v>1108</v>
      </c>
    </row>
    <row r="7" spans="1:2">
      <c r="A7" s="5" t="n">
        <v>2021</v>
      </c>
      <c r="B7" s="5" t="n">
        <v>1403</v>
      </c>
    </row>
    <row r="8" spans="1:2">
      <c r="A8" s="5" t="n">
        <v>2022</v>
      </c>
      <c r="B8" s="5" t="n">
        <v>1432</v>
      </c>
    </row>
    <row r="9" spans="1:2">
      <c r="A9" s="4" t="s">
        <v>478</v>
      </c>
      <c r="B9" s="7" t="n">
        <v>188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21"/>
    <col customWidth="1" max="3" min="3" width="26"/>
    <col customWidth="1" max="4" min="4" width="19"/>
  </cols>
  <sheetData>
    <row r="1" spans="1:4">
      <c r="A1" s="1" t="s">
        <v>479</v>
      </c>
      <c r="B1" s="2" t="s">
        <v>72</v>
      </c>
    </row>
    <row r="2" spans="1:4">
      <c r="B2" s="2" t="s">
        <v>480</v>
      </c>
      <c r="C2" s="2" t="s">
        <v>481</v>
      </c>
      <c r="D2" s="2" t="s">
        <v>482</v>
      </c>
    </row>
    <row r="3" spans="1:4">
      <c r="A3" s="3" t="s">
        <v>483</v>
      </c>
    </row>
    <row r="4" spans="1:4">
      <c r="A4" s="4" t="s">
        <v>484</v>
      </c>
      <c r="C4" s="7" t="n">
        <v>670992</v>
      </c>
    </row>
    <row r="5" spans="1:4">
      <c r="A5" s="4" t="s">
        <v>485</v>
      </c>
      <c r="C5" s="10" t="n">
        <v>1139.6</v>
      </c>
      <c r="D5" s="10" t="n">
        <v>1208.5</v>
      </c>
    </row>
    <row r="6" spans="1:4">
      <c r="A6" s="4" t="s">
        <v>486</v>
      </c>
      <c r="B6" s="7" t="n">
        <v>7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s>
  <sheetData>
    <row r="1" spans="1:9">
      <c r="A1" s="1" t="s">
        <v>487</v>
      </c>
      <c r="B1" s="2" t="s">
        <v>488</v>
      </c>
      <c r="D1" s="2" t="s">
        <v>72</v>
      </c>
      <c r="G1" s="2" t="s">
        <v>1</v>
      </c>
    </row>
    <row r="2" spans="1:9">
      <c r="B2" s="2" t="s">
        <v>298</v>
      </c>
      <c r="C2" s="2" t="s">
        <v>25</v>
      </c>
      <c r="D2" s="2" t="s">
        <v>298</v>
      </c>
      <c r="E2" s="2" t="s">
        <v>73</v>
      </c>
      <c r="F2" s="2" t="s">
        <v>299</v>
      </c>
      <c r="G2" s="2" t="s">
        <v>2</v>
      </c>
      <c r="H2" s="2" t="s">
        <v>73</v>
      </c>
      <c r="I2" s="2" t="s">
        <v>300</v>
      </c>
    </row>
    <row r="3" spans="1:9">
      <c r="A3" s="3" t="s">
        <v>489</v>
      </c>
    </row>
    <row r="4" spans="1:9">
      <c r="A4" s="4" t="s">
        <v>490</v>
      </c>
      <c r="C4" s="7" t="n">
        <v>18251</v>
      </c>
    </row>
    <row r="5" spans="1:9">
      <c r="A5" s="4" t="s">
        <v>491</v>
      </c>
      <c r="C5" s="5" t="n">
        <v>16549</v>
      </c>
      <c r="G5" s="7" t="n">
        <v>266</v>
      </c>
    </row>
    <row r="6" spans="1:9">
      <c r="A6" s="4" t="s">
        <v>492</v>
      </c>
      <c r="E6" s="7" t="n">
        <v>-1305</v>
      </c>
      <c r="G6" s="7" t="n">
        <v>17010</v>
      </c>
      <c r="H6" s="7" t="n">
        <v>6480</v>
      </c>
    </row>
    <row r="7" spans="1:9">
      <c r="A7" s="4" t="s">
        <v>493</v>
      </c>
    </row>
    <row r="8" spans="1:9">
      <c r="A8" s="3" t="s">
        <v>489</v>
      </c>
    </row>
    <row r="9" spans="1:9">
      <c r="A9" s="4" t="s">
        <v>494</v>
      </c>
      <c r="B9" s="7" t="n">
        <v>1295</v>
      </c>
    </row>
    <row r="10" spans="1:9">
      <c r="A10" s="4" t="s">
        <v>495</v>
      </c>
      <c r="B10" s="7" t="n">
        <v>375</v>
      </c>
    </row>
    <row r="11" spans="1:9">
      <c r="A11" s="4" t="s">
        <v>496</v>
      </c>
    </row>
    <row r="12" spans="1:9">
      <c r="A12" s="3" t="s">
        <v>489</v>
      </c>
    </row>
    <row r="13" spans="1:9">
      <c r="A13" s="4" t="s">
        <v>497</v>
      </c>
      <c r="C13" s="5" t="n">
        <v>18204</v>
      </c>
    </row>
    <row r="14" spans="1:9">
      <c r="A14" s="4" t="s">
        <v>498</v>
      </c>
      <c r="C14" s="5" t="n">
        <v>1655</v>
      </c>
    </row>
    <row r="15" spans="1:9">
      <c r="A15" s="4" t="s">
        <v>490</v>
      </c>
      <c r="C15" s="5" t="n">
        <v>18204</v>
      </c>
    </row>
    <row r="16" spans="1:9">
      <c r="A16" s="4" t="s">
        <v>491</v>
      </c>
      <c r="C16" s="7" t="n">
        <v>16549</v>
      </c>
    </row>
    <row r="17" spans="1:9">
      <c r="A17" s="4" t="s">
        <v>499</v>
      </c>
      <c r="D17" s="7" t="n">
        <v>18204</v>
      </c>
    </row>
    <row r="18" spans="1:9">
      <c r="A18" s="4" t="s">
        <v>500</v>
      </c>
    </row>
    <row r="19" spans="1:9">
      <c r="A19" s="3" t="s">
        <v>489</v>
      </c>
    </row>
    <row r="20" spans="1:9">
      <c r="A20" s="4" t="s">
        <v>492</v>
      </c>
      <c r="D20" s="7" t="n">
        <v>16635</v>
      </c>
    </row>
    <row r="21" spans="1:9">
      <c r="A21" s="4" t="s">
        <v>501</v>
      </c>
    </row>
    <row r="22" spans="1:9">
      <c r="A22" s="3" t="s">
        <v>489</v>
      </c>
    </row>
    <row r="23" spans="1:9">
      <c r="A23" s="4" t="s">
        <v>492</v>
      </c>
      <c r="F23" s="7" t="n">
        <v>7785</v>
      </c>
    </row>
    <row r="24" spans="1:9">
      <c r="A24" s="4" t="s">
        <v>502</v>
      </c>
      <c r="I24" s="7" t="n">
        <v>8165</v>
      </c>
    </row>
  </sheetData>
  <mergeCells count="4">
    <mergeCell ref="A1:A2"/>
    <mergeCell ref="B1:C1"/>
    <mergeCell ref="D1:F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38"/>
    <col customWidth="1" max="3" min="3" width="21"/>
    <col customWidth="1" max="4" min="4" width="21"/>
    <col customWidth="1" max="5" min="5" width="38"/>
    <col customWidth="1" max="6" min="6" width="21"/>
  </cols>
  <sheetData>
    <row r="1" spans="1:6">
      <c r="A1" s="1" t="s">
        <v>503</v>
      </c>
      <c r="B1" s="2" t="s">
        <v>72</v>
      </c>
      <c r="E1" s="2" t="s">
        <v>1</v>
      </c>
    </row>
    <row r="2" spans="1:6">
      <c r="B2" s="2" t="s">
        <v>504</v>
      </c>
      <c r="C2" s="2" t="s">
        <v>480</v>
      </c>
      <c r="D2" s="2" t="s">
        <v>505</v>
      </c>
      <c r="E2" s="2" t="s">
        <v>504</v>
      </c>
      <c r="F2" s="2" t="s">
        <v>505</v>
      </c>
    </row>
    <row r="3" spans="1:6">
      <c r="A3" s="3" t="s">
        <v>489</v>
      </c>
    </row>
    <row r="4" spans="1:6">
      <c r="A4" s="4" t="s">
        <v>82</v>
      </c>
      <c r="B4" s="7" t="n">
        <v>2262</v>
      </c>
      <c r="D4" s="7" t="n">
        <v>4240</v>
      </c>
      <c r="E4" s="7" t="n">
        <v>13369</v>
      </c>
      <c r="F4" s="7" t="n">
        <v>4240</v>
      </c>
    </row>
    <row r="5" spans="1:6">
      <c r="A5" s="4" t="s">
        <v>506</v>
      </c>
    </row>
    <row r="6" spans="1:6">
      <c r="A6" s="3" t="s">
        <v>489</v>
      </c>
    </row>
    <row r="7" spans="1:6">
      <c r="A7" s="4" t="s">
        <v>507</v>
      </c>
      <c r="B7" s="5" t="n">
        <v>31000</v>
      </c>
      <c r="E7" s="7" t="n">
        <v>31000</v>
      </c>
    </row>
    <row r="8" spans="1:6">
      <c r="A8" s="4" t="s">
        <v>82</v>
      </c>
      <c r="B8" s="7" t="n">
        <v>2300</v>
      </c>
      <c r="C8" s="7" t="n">
        <v>11100</v>
      </c>
    </row>
    <row r="9" spans="1:6">
      <c r="A9" s="4" t="s">
        <v>508</v>
      </c>
      <c r="B9" s="5" t="n">
        <v>352</v>
      </c>
      <c r="E9" s="5" t="n">
        <v>352</v>
      </c>
    </row>
    <row r="10" spans="1:6">
      <c r="A10" s="4" t="s">
        <v>509</v>
      </c>
    </row>
    <row r="11" spans="1:6">
      <c r="A11" s="3" t="s">
        <v>489</v>
      </c>
    </row>
    <row r="12" spans="1:6">
      <c r="A12" s="4" t="s">
        <v>510</v>
      </c>
      <c r="E12" s="7" t="n">
        <v>2800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11</v>
      </c>
      <c r="B1" s="2" t="s">
        <v>72</v>
      </c>
      <c r="D1" s="2" t="s">
        <v>1</v>
      </c>
    </row>
    <row r="2" spans="1:5">
      <c r="B2" s="2" t="s">
        <v>2</v>
      </c>
      <c r="C2" s="2" t="s">
        <v>73</v>
      </c>
      <c r="D2" s="2" t="s">
        <v>2</v>
      </c>
      <c r="E2" s="2" t="s">
        <v>73</v>
      </c>
    </row>
    <row r="3" spans="1:5">
      <c r="A3" s="3" t="s">
        <v>512</v>
      </c>
    </row>
    <row r="4" spans="1:5">
      <c r="A4" s="4" t="s">
        <v>513</v>
      </c>
      <c r="B4" s="7" t="n">
        <v>538000</v>
      </c>
      <c r="C4" s="7" t="n">
        <v>272000</v>
      </c>
      <c r="D4" s="7" t="n">
        <v>1391000</v>
      </c>
      <c r="E4" s="7" t="n">
        <v>1087000</v>
      </c>
    </row>
    <row r="5" spans="1:5">
      <c r="A5" s="4" t="s">
        <v>514</v>
      </c>
    </row>
    <row r="6" spans="1:5">
      <c r="A6" s="3" t="s">
        <v>512</v>
      </c>
    </row>
    <row r="7" spans="1:5">
      <c r="A7" s="4" t="s">
        <v>513</v>
      </c>
      <c r="D7" s="7" t="n">
        <v>0</v>
      </c>
      <c r="E7"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0"/>
    <col customWidth="1" max="5" min="5" width="22"/>
  </cols>
  <sheetData>
    <row r="1" spans="1:5">
      <c r="A1" s="1" t="s">
        <v>515</v>
      </c>
      <c r="B1" s="2" t="s">
        <v>72</v>
      </c>
      <c r="D1" s="2" t="s">
        <v>1</v>
      </c>
    </row>
    <row r="2" spans="1:5">
      <c r="B2" s="2" t="s">
        <v>516</v>
      </c>
      <c r="C2" s="2" t="s">
        <v>517</v>
      </c>
      <c r="D2" s="2" t="s">
        <v>518</v>
      </c>
      <c r="E2" s="2" t="s">
        <v>517</v>
      </c>
    </row>
    <row r="3" spans="1:5">
      <c r="A3" s="3" t="s">
        <v>519</v>
      </c>
    </row>
    <row r="4" spans="1:5">
      <c r="A4" s="4" t="s">
        <v>289</v>
      </c>
      <c r="D4" s="5" t="n">
        <v>2</v>
      </c>
    </row>
    <row r="5" spans="1:5">
      <c r="A5" s="4" t="s">
        <v>520</v>
      </c>
    </row>
    <row r="6" spans="1:5">
      <c r="A6" s="3" t="s">
        <v>519</v>
      </c>
    </row>
    <row r="7" spans="1:5">
      <c r="A7" s="4" t="s">
        <v>521</v>
      </c>
      <c r="B7" s="5" t="n">
        <v>1</v>
      </c>
      <c r="C7" s="5" t="n">
        <v>1</v>
      </c>
      <c r="D7" s="5" t="n">
        <v>1</v>
      </c>
      <c r="E7" s="5" t="n">
        <v>2</v>
      </c>
    </row>
    <row r="8" spans="1:5">
      <c r="A8" s="4" t="s">
        <v>522</v>
      </c>
    </row>
    <row r="9" spans="1:5">
      <c r="A9" s="3" t="s">
        <v>519</v>
      </c>
    </row>
    <row r="10" spans="1:5">
      <c r="A10" s="4" t="s">
        <v>523</v>
      </c>
      <c r="B10" s="4" t="s">
        <v>524</v>
      </c>
      <c r="C10" s="4" t="s">
        <v>525</v>
      </c>
      <c r="D10" s="4" t="s">
        <v>526</v>
      </c>
      <c r="E10" s="4" t="s">
        <v>527</v>
      </c>
    </row>
    <row r="11" spans="1:5">
      <c r="A11" s="4" t="s">
        <v>528</v>
      </c>
      <c r="B11" s="5" t="n">
        <v>10</v>
      </c>
      <c r="C11" s="5" t="n">
        <v>10</v>
      </c>
      <c r="D11" s="5" t="n">
        <v>10</v>
      </c>
      <c r="E11" s="5" t="n">
        <v>10</v>
      </c>
    </row>
    <row r="12" spans="1:5">
      <c r="A12" s="4" t="s">
        <v>529</v>
      </c>
    </row>
    <row r="13" spans="1:5">
      <c r="A13" s="3" t="s">
        <v>519</v>
      </c>
    </row>
    <row r="14" spans="1:5">
      <c r="A14" s="4" t="s">
        <v>523</v>
      </c>
      <c r="B14" s="4" t="s">
        <v>530</v>
      </c>
      <c r="C14" s="4" t="s">
        <v>531</v>
      </c>
      <c r="D14" s="4" t="s">
        <v>532</v>
      </c>
      <c r="E14" s="4" t="s">
        <v>533</v>
      </c>
    </row>
    <row r="15" spans="1:5">
      <c r="A15" s="4" t="s">
        <v>534</v>
      </c>
    </row>
    <row r="16" spans="1:5">
      <c r="A16" s="3" t="s">
        <v>519</v>
      </c>
    </row>
    <row r="17" spans="1:5">
      <c r="A17" s="4" t="s">
        <v>523</v>
      </c>
      <c r="E17" s="4" t="s">
        <v>535</v>
      </c>
    </row>
    <row r="18" spans="1:5">
      <c r="A18" s="4" t="s">
        <v>536</v>
      </c>
    </row>
    <row r="19" spans="1:5">
      <c r="A19" s="3" t="s">
        <v>519</v>
      </c>
    </row>
    <row r="20" spans="1:5">
      <c r="A20" s="4" t="s">
        <v>523</v>
      </c>
      <c r="D20" s="4" t="s">
        <v>53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2</v>
      </c>
      <c r="D1" s="2" t="s">
        <v>1</v>
      </c>
    </row>
    <row r="2" spans="1:5">
      <c r="B2" s="2" t="s">
        <v>2</v>
      </c>
      <c r="C2" s="2" t="s">
        <v>73</v>
      </c>
      <c r="D2" s="2" t="s">
        <v>2</v>
      </c>
      <c r="E2" s="2" t="s">
        <v>73</v>
      </c>
    </row>
    <row r="3" spans="1:5">
      <c r="A3" s="3" t="s">
        <v>539</v>
      </c>
    </row>
    <row r="4" spans="1:5">
      <c r="A4" s="4" t="s">
        <v>540</v>
      </c>
      <c r="B4" s="7" t="n">
        <v>166685</v>
      </c>
      <c r="C4" s="7" t="n">
        <v>167106</v>
      </c>
      <c r="D4" s="7" t="n">
        <v>328395</v>
      </c>
      <c r="E4" s="7" t="n">
        <v>315211</v>
      </c>
    </row>
    <row r="5" spans="1:5">
      <c r="A5" s="4" t="s">
        <v>541</v>
      </c>
      <c r="B5" s="5" t="n">
        <v>46662</v>
      </c>
      <c r="C5" s="5" t="n">
        <v>36749</v>
      </c>
      <c r="D5" s="5" t="n">
        <v>88232</v>
      </c>
      <c r="E5" s="5" t="n">
        <v>70998</v>
      </c>
    </row>
    <row r="6" spans="1:5">
      <c r="A6" s="4" t="s">
        <v>542</v>
      </c>
    </row>
    <row r="7" spans="1:5">
      <c r="A7" s="3" t="s">
        <v>539</v>
      </c>
    </row>
    <row r="8" spans="1:5">
      <c r="A8" s="4" t="s">
        <v>540</v>
      </c>
      <c r="B8" s="5" t="n">
        <v>81528</v>
      </c>
      <c r="C8" s="5" t="n">
        <v>62310</v>
      </c>
      <c r="D8" s="5" t="n">
        <v>159056</v>
      </c>
      <c r="E8" s="5" t="n">
        <v>122289</v>
      </c>
    </row>
    <row r="9" spans="1:5">
      <c r="A9" s="4" t="s">
        <v>541</v>
      </c>
      <c r="B9" s="5" t="n">
        <v>23433</v>
      </c>
      <c r="C9" s="5" t="n">
        <v>14187</v>
      </c>
      <c r="D9" s="5" t="n">
        <v>45520</v>
      </c>
      <c r="E9" s="5" t="n">
        <v>28480</v>
      </c>
    </row>
    <row r="10" spans="1:5">
      <c r="A10" s="4" t="s">
        <v>543</v>
      </c>
    </row>
    <row r="11" spans="1:5">
      <c r="A11" s="3" t="s">
        <v>539</v>
      </c>
    </row>
    <row r="12" spans="1:5">
      <c r="A12" s="4" t="s">
        <v>540</v>
      </c>
      <c r="B12" s="5" t="n">
        <v>85067</v>
      </c>
      <c r="C12" s="5" t="n">
        <v>104619</v>
      </c>
      <c r="D12" s="5" t="n">
        <v>169226</v>
      </c>
      <c r="E12" s="5" t="n">
        <v>192596</v>
      </c>
    </row>
    <row r="13" spans="1:5">
      <c r="A13" s="4" t="s">
        <v>541</v>
      </c>
      <c r="B13" s="5" t="n">
        <v>23139</v>
      </c>
      <c r="C13" s="5" t="n">
        <v>22385</v>
      </c>
      <c r="D13" s="5" t="n">
        <v>42599</v>
      </c>
      <c r="E13" s="5" t="n">
        <v>43145</v>
      </c>
    </row>
    <row r="14" spans="1:5">
      <c r="A14" s="4" t="s">
        <v>544</v>
      </c>
    </row>
    <row r="15" spans="1:5">
      <c r="A15" s="3" t="s">
        <v>539</v>
      </c>
    </row>
    <row r="16" spans="1:5">
      <c r="A16" s="4" t="s">
        <v>540</v>
      </c>
      <c r="B16" s="5" t="n">
        <v>49753</v>
      </c>
      <c r="C16" s="5" t="n">
        <v>74406</v>
      </c>
      <c r="D16" s="5" t="n">
        <v>98632</v>
      </c>
      <c r="E16" s="5" t="n">
        <v>132465</v>
      </c>
    </row>
    <row r="17" spans="1:5">
      <c r="A17" s="4" t="s">
        <v>545</v>
      </c>
    </row>
    <row r="18" spans="1:5">
      <c r="A18" s="3" t="s">
        <v>539</v>
      </c>
    </row>
    <row r="19" spans="1:5">
      <c r="A19" s="4" t="s">
        <v>540</v>
      </c>
      <c r="B19" s="5" t="n">
        <v>35314</v>
      </c>
      <c r="C19" s="5" t="n">
        <v>30213</v>
      </c>
      <c r="D19" s="5" t="n">
        <v>70594</v>
      </c>
      <c r="E19" s="5" t="n">
        <v>60131</v>
      </c>
    </row>
    <row r="20" spans="1:5">
      <c r="A20" s="4" t="s">
        <v>546</v>
      </c>
    </row>
    <row r="21" spans="1:5">
      <c r="A21" s="3" t="s">
        <v>539</v>
      </c>
    </row>
    <row r="22" spans="1:5">
      <c r="A22" s="4" t="s">
        <v>540</v>
      </c>
      <c r="B22" s="5" t="n">
        <v>90</v>
      </c>
      <c r="C22" s="5" t="n">
        <v>177</v>
      </c>
      <c r="D22" s="5" t="n">
        <v>113</v>
      </c>
      <c r="E22" s="5" t="n">
        <v>326</v>
      </c>
    </row>
    <row r="23" spans="1:5">
      <c r="A23" s="4" t="s">
        <v>541</v>
      </c>
      <c r="B23" s="7" t="n">
        <v>90</v>
      </c>
      <c r="C23" s="7" t="n">
        <v>177</v>
      </c>
      <c r="D23" s="7" t="n">
        <v>113</v>
      </c>
      <c r="E23" s="7" t="n">
        <v>-62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2</v>
      </c>
      <c r="D1" s="2" t="s">
        <v>1</v>
      </c>
    </row>
    <row r="2" spans="1:5">
      <c r="B2" s="2" t="s">
        <v>2</v>
      </c>
      <c r="C2" s="2" t="s">
        <v>73</v>
      </c>
      <c r="D2" s="2" t="s">
        <v>2</v>
      </c>
      <c r="E2" s="2" t="s">
        <v>73</v>
      </c>
    </row>
    <row r="3" spans="1:5">
      <c r="A3" s="3" t="s">
        <v>519</v>
      </c>
    </row>
    <row r="4" spans="1:5">
      <c r="A4" s="4" t="s">
        <v>540</v>
      </c>
      <c r="B4" s="7" t="n">
        <v>166685</v>
      </c>
      <c r="C4" s="7" t="n">
        <v>167106</v>
      </c>
      <c r="D4" s="7" t="n">
        <v>328395</v>
      </c>
      <c r="E4" s="7" t="n">
        <v>315211</v>
      </c>
    </row>
    <row r="5" spans="1:5">
      <c r="A5" s="4" t="s">
        <v>548</v>
      </c>
    </row>
    <row r="6" spans="1:5">
      <c r="A6" s="3" t="s">
        <v>519</v>
      </c>
    </row>
    <row r="7" spans="1:5">
      <c r="A7" s="4" t="s">
        <v>540</v>
      </c>
      <c r="B7" s="5" t="n">
        <v>67979</v>
      </c>
      <c r="C7" s="5" t="n">
        <v>46822</v>
      </c>
      <c r="D7" s="5" t="n">
        <v>133062</v>
      </c>
      <c r="E7" s="5" t="n">
        <v>97450</v>
      </c>
    </row>
    <row r="8" spans="1:5">
      <c r="A8" s="4" t="s">
        <v>549</v>
      </c>
    </row>
    <row r="9" spans="1:5">
      <c r="A9" s="3" t="s">
        <v>519</v>
      </c>
    </row>
    <row r="10" spans="1:5">
      <c r="A10" s="4" t="s">
        <v>540</v>
      </c>
      <c r="B10" s="5" t="n">
        <v>76524</v>
      </c>
      <c r="C10" s="5" t="n">
        <v>100107</v>
      </c>
      <c r="D10" s="5" t="n">
        <v>155988</v>
      </c>
      <c r="E10" s="5" t="n">
        <v>181900</v>
      </c>
    </row>
    <row r="11" spans="1:5">
      <c r="A11" s="4" t="s">
        <v>550</v>
      </c>
    </row>
    <row r="12" spans="1:5">
      <c r="A12" s="3" t="s">
        <v>519</v>
      </c>
    </row>
    <row r="13" spans="1:5">
      <c r="A13" s="4" t="s">
        <v>540</v>
      </c>
      <c r="B13" s="5" t="n">
        <v>11155</v>
      </c>
      <c r="C13" s="5" t="n">
        <v>8338</v>
      </c>
      <c r="D13" s="5" t="n">
        <v>20322</v>
      </c>
      <c r="E13" s="5" t="n">
        <v>13114</v>
      </c>
    </row>
    <row r="14" spans="1:5">
      <c r="A14" s="4" t="s">
        <v>551</v>
      </c>
    </row>
    <row r="15" spans="1:5">
      <c r="A15" s="3" t="s">
        <v>519</v>
      </c>
    </row>
    <row r="16" spans="1:5">
      <c r="A16" s="4" t="s">
        <v>540</v>
      </c>
      <c r="B16" s="5" t="n">
        <v>10725</v>
      </c>
      <c r="C16" s="5" t="n">
        <v>11749</v>
      </c>
      <c r="D16" s="5" t="n">
        <v>18578</v>
      </c>
      <c r="E16" s="5" t="n">
        <v>22266</v>
      </c>
    </row>
    <row r="17" spans="1:5">
      <c r="A17" s="4" t="s">
        <v>318</v>
      </c>
    </row>
    <row r="18" spans="1:5">
      <c r="A18" s="3" t="s">
        <v>519</v>
      </c>
    </row>
    <row r="19" spans="1:5">
      <c r="A19" s="4" t="s">
        <v>540</v>
      </c>
      <c r="B19" s="7" t="n">
        <v>302</v>
      </c>
      <c r="C19" s="7" t="n">
        <v>90</v>
      </c>
      <c r="D19" s="7" t="n">
        <v>445</v>
      </c>
      <c r="E19" s="7" t="n">
        <v>4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3</v>
      </c>
    </row>
    <row r="3" spans="1:3">
      <c r="A3" s="3" t="s">
        <v>131</v>
      </c>
    </row>
    <row r="4" spans="1:3">
      <c r="A4" s="4" t="s">
        <v>90</v>
      </c>
      <c r="B4" s="7" t="n">
        <v>35679</v>
      </c>
      <c r="C4" s="7" t="n">
        <v>-9691</v>
      </c>
    </row>
    <row r="5" spans="1:3">
      <c r="A5" s="3" t="s">
        <v>132</v>
      </c>
    </row>
    <row r="6" spans="1:3">
      <c r="A6" s="4" t="s">
        <v>133</v>
      </c>
      <c r="B6" s="5" t="n">
        <v>13531</v>
      </c>
      <c r="C6" s="5" t="n">
        <v>12252</v>
      </c>
    </row>
    <row r="7" spans="1:3">
      <c r="A7" s="4" t="s">
        <v>134</v>
      </c>
      <c r="B7" s="5" t="n">
        <v>10776</v>
      </c>
      <c r="C7" s="5" t="n">
        <v>9827</v>
      </c>
    </row>
    <row r="8" spans="1:3">
      <c r="A8" s="4" t="s">
        <v>135</v>
      </c>
      <c r="B8" s="5" t="n">
        <v>950</v>
      </c>
      <c r="C8" s="5" t="n">
        <v>347</v>
      </c>
    </row>
    <row r="9" spans="1:3">
      <c r="A9" s="4" t="s">
        <v>136</v>
      </c>
      <c r="B9" s="5" t="n">
        <v>-35813</v>
      </c>
      <c r="C9" s="5" t="n">
        <v>-1140</v>
      </c>
    </row>
    <row r="10" spans="1:3">
      <c r="A10" s="4" t="s">
        <v>137</v>
      </c>
      <c r="B10" s="5" t="n">
        <v>-17010</v>
      </c>
      <c r="C10" s="5" t="n">
        <v>-7785</v>
      </c>
    </row>
    <row r="11" spans="1:3">
      <c r="A11" s="4" t="s">
        <v>114</v>
      </c>
      <c r="B11" s="5" t="n">
        <v>1179</v>
      </c>
      <c r="C11" s="5" t="n">
        <v>1504</v>
      </c>
    </row>
    <row r="12" spans="1:3">
      <c r="A12" s="4" t="s">
        <v>138</v>
      </c>
      <c r="B12" s="5" t="n">
        <v>220</v>
      </c>
      <c r="C12" s="5" t="n">
        <v>164</v>
      </c>
    </row>
    <row r="13" spans="1:3">
      <c r="A13" s="3" t="s">
        <v>139</v>
      </c>
    </row>
    <row r="14" spans="1:3">
      <c r="A14" s="4" t="s">
        <v>29</v>
      </c>
      <c r="B14" s="5" t="n">
        <v>-9730</v>
      </c>
      <c r="C14" s="5" t="n">
        <v>8505</v>
      </c>
    </row>
    <row r="15" spans="1:3">
      <c r="A15" s="4" t="s">
        <v>30</v>
      </c>
      <c r="B15" s="5" t="n">
        <v>2646</v>
      </c>
      <c r="C15" s="5" t="n">
        <v>-11946</v>
      </c>
    </row>
    <row r="16" spans="1:3">
      <c r="A16" s="4" t="s">
        <v>31</v>
      </c>
      <c r="B16" s="5" t="n">
        <v>4361</v>
      </c>
      <c r="C16" s="5" t="n">
        <v>-3635</v>
      </c>
    </row>
    <row r="17" spans="1:3">
      <c r="A17" s="4" t="s">
        <v>34</v>
      </c>
      <c r="B17" s="5" t="n">
        <v>1135</v>
      </c>
      <c r="C17" s="5" t="n">
        <v>2160</v>
      </c>
    </row>
    <row r="18" spans="1:3">
      <c r="A18" s="4" t="s">
        <v>43</v>
      </c>
      <c r="B18" s="5" t="n">
        <v>-1919</v>
      </c>
      <c r="C18" s="5" t="n">
        <v>7779</v>
      </c>
    </row>
    <row r="19" spans="1:3">
      <c r="A19" s="4" t="s">
        <v>44</v>
      </c>
      <c r="B19" s="5" t="n">
        <v>-7790</v>
      </c>
      <c r="C19" s="5" t="n">
        <v>-5156</v>
      </c>
    </row>
    <row r="20" spans="1:3">
      <c r="A20" s="4" t="s">
        <v>45</v>
      </c>
      <c r="B20" s="5" t="n">
        <v>-10776</v>
      </c>
      <c r="C20" s="5" t="n">
        <v>1913</v>
      </c>
    </row>
    <row r="21" spans="1:3">
      <c r="A21" s="4" t="s">
        <v>46</v>
      </c>
      <c r="B21" s="5" t="n">
        <v>-265</v>
      </c>
      <c r="C21" s="5" t="n">
        <v>1477</v>
      </c>
    </row>
    <row r="22" spans="1:3">
      <c r="A22" s="4" t="s">
        <v>48</v>
      </c>
      <c r="B22" s="5" t="n">
        <v>-436</v>
      </c>
      <c r="C22" s="5" t="n">
        <v>-1364</v>
      </c>
    </row>
    <row r="23" spans="1:3">
      <c r="A23" s="4" t="s">
        <v>52</v>
      </c>
      <c r="B23" s="5" t="n">
        <v>-268</v>
      </c>
      <c r="C23" s="5" t="n">
        <v>-661</v>
      </c>
    </row>
    <row r="24" spans="1:3">
      <c r="A24" s="4" t="s">
        <v>140</v>
      </c>
      <c r="B24" s="5" t="n">
        <v>-18082</v>
      </c>
      <c r="C24" s="5" t="n">
        <v>-13102</v>
      </c>
    </row>
    <row r="25" spans="1:3">
      <c r="A25" s="4" t="s">
        <v>138</v>
      </c>
      <c r="B25" s="5" t="n">
        <v>-61</v>
      </c>
      <c r="C25" s="5" t="n">
        <v>-137</v>
      </c>
    </row>
    <row r="26" spans="1:3">
      <c r="A26" s="4" t="s">
        <v>141</v>
      </c>
      <c r="B26" s="5" t="n">
        <v>-31673</v>
      </c>
      <c r="C26" s="5" t="n">
        <v>-8689</v>
      </c>
    </row>
    <row r="27" spans="1:3">
      <c r="A27" s="3" t="s">
        <v>142</v>
      </c>
    </row>
    <row r="28" spans="1:3">
      <c r="A28" s="4" t="s">
        <v>143</v>
      </c>
      <c r="B28" s="5" t="n">
        <v>18750</v>
      </c>
    </row>
    <row r="29" spans="1:3">
      <c r="A29" s="4" t="s">
        <v>144</v>
      </c>
      <c r="B29" s="5" t="n">
        <v>-10807</v>
      </c>
      <c r="C29" s="5" t="n">
        <v>-5834</v>
      </c>
    </row>
    <row r="30" spans="1:3">
      <c r="A30" s="4" t="s">
        <v>145</v>
      </c>
      <c r="B30" s="5" t="n">
        <v>-566</v>
      </c>
      <c r="C30" s="5" t="n">
        <v>-478</v>
      </c>
    </row>
    <row r="31" spans="1:3">
      <c r="A31" s="4" t="s">
        <v>146</v>
      </c>
      <c r="B31" s="5" t="n">
        <v>1400</v>
      </c>
      <c r="C31" s="5" t="n">
        <v>383</v>
      </c>
    </row>
    <row r="32" spans="1:3">
      <c r="A32" s="4" t="s">
        <v>147</v>
      </c>
      <c r="B32" s="5" t="n">
        <v>6781</v>
      </c>
      <c r="C32" s="5" t="n">
        <v>5917</v>
      </c>
    </row>
    <row r="33" spans="1:3">
      <c r="A33" s="4" t="s">
        <v>148</v>
      </c>
      <c r="B33" s="5" t="n">
        <v>-10036</v>
      </c>
    </row>
    <row r="34" spans="1:3">
      <c r="A34" s="4" t="s">
        <v>149</v>
      </c>
      <c r="B34" s="5" t="n">
        <v>-41</v>
      </c>
      <c r="C34" s="5" t="n">
        <v>-11</v>
      </c>
    </row>
    <row r="35" spans="1:3">
      <c r="A35" s="4" t="s">
        <v>138</v>
      </c>
      <c r="B35" s="5" t="n">
        <v>22</v>
      </c>
      <c r="C35" s="5" t="n">
        <v>11</v>
      </c>
    </row>
    <row r="36" spans="1:3">
      <c r="A36" s="4" t="s">
        <v>150</v>
      </c>
      <c r="B36" s="5" t="n">
        <v>5503</v>
      </c>
      <c r="C36" s="5" t="n">
        <v>-12</v>
      </c>
    </row>
    <row r="37" spans="1:3">
      <c r="A37" s="3" t="s">
        <v>151</v>
      </c>
    </row>
    <row r="38" spans="1:3">
      <c r="A38" s="4" t="s">
        <v>152</v>
      </c>
      <c r="B38" s="5" t="n">
        <v>86250</v>
      </c>
    </row>
    <row r="39" spans="1:3">
      <c r="A39" s="4" t="s">
        <v>153</v>
      </c>
      <c r="B39" s="5" t="n">
        <v>-5902</v>
      </c>
    </row>
    <row r="40" spans="1:3">
      <c r="A40" s="4" t="s">
        <v>154</v>
      </c>
      <c r="B40" s="5" t="n">
        <v>2525</v>
      </c>
    </row>
    <row r="41" spans="1:3">
      <c r="A41" s="4" t="s">
        <v>125</v>
      </c>
      <c r="B41" s="5" t="n">
        <v>-11401</v>
      </c>
    </row>
    <row r="42" spans="1:3">
      <c r="A42" s="4" t="s">
        <v>155</v>
      </c>
      <c r="B42" s="5" t="n">
        <v>71472</v>
      </c>
    </row>
    <row r="43" spans="1:3">
      <c r="A43" s="4" t="s">
        <v>156</v>
      </c>
      <c r="B43" s="5" t="n">
        <v>2866</v>
      </c>
      <c r="C43" s="5" t="n">
        <v>1733</v>
      </c>
    </row>
    <row r="44" spans="1:3">
      <c r="A44" s="4" t="s">
        <v>157</v>
      </c>
      <c r="B44" s="5" t="n">
        <v>48168</v>
      </c>
      <c r="C44" s="5" t="n">
        <v>-6968</v>
      </c>
    </row>
    <row r="45" spans="1:3">
      <c r="A45" s="3" t="s">
        <v>27</v>
      </c>
    </row>
    <row r="46" spans="1:3">
      <c r="A46" s="4" t="s">
        <v>158</v>
      </c>
      <c r="B46" s="5" t="n">
        <v>83355</v>
      </c>
      <c r="C46" s="5" t="n">
        <v>90882</v>
      </c>
    </row>
    <row r="47" spans="1:3">
      <c r="A47" s="4" t="s">
        <v>159</v>
      </c>
      <c r="B47" s="5" t="n">
        <v>131523</v>
      </c>
      <c r="C47" s="5" t="n">
        <v>83914</v>
      </c>
    </row>
    <row r="48" spans="1:3">
      <c r="A48" s="3" t="s">
        <v>160</v>
      </c>
    </row>
    <row r="49" spans="1:3">
      <c r="A49" s="4" t="s">
        <v>161</v>
      </c>
      <c r="B49" s="5" t="n">
        <v>7980</v>
      </c>
      <c r="C49" s="5" t="n">
        <v>7453</v>
      </c>
    </row>
    <row r="50" spans="1:3">
      <c r="A50" s="4" t="s">
        <v>162</v>
      </c>
      <c r="B50" s="5" t="n">
        <v>790</v>
      </c>
      <c r="C50" s="5" t="n">
        <v>469</v>
      </c>
    </row>
    <row r="51" spans="1:3">
      <c r="A51" s="3" t="s">
        <v>163</v>
      </c>
    </row>
    <row r="52" spans="1:3">
      <c r="A52" s="4" t="s">
        <v>164</v>
      </c>
      <c r="C52" s="5" t="n">
        <v>-29571</v>
      </c>
    </row>
    <row r="53" spans="1:3">
      <c r="A53" s="3" t="s">
        <v>165</v>
      </c>
    </row>
    <row r="54" spans="1:3">
      <c r="A54" s="4" t="s">
        <v>166</v>
      </c>
      <c r="B54" s="7" t="n">
        <v>2092</v>
      </c>
      <c r="C54" s="7" t="n">
        <v>99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5</v>
      </c>
    </row>
    <row r="2" spans="1:3">
      <c r="A2" s="3" t="s">
        <v>212</v>
      </c>
    </row>
    <row r="3" spans="1:3">
      <c r="A3" s="4" t="s">
        <v>98</v>
      </c>
      <c r="B3" s="7" t="n">
        <v>-11502</v>
      </c>
      <c r="C3" s="7" t="n">
        <v>14460</v>
      </c>
    </row>
    <row r="4" spans="1:3">
      <c r="A4" s="4" t="s">
        <v>99</v>
      </c>
      <c r="B4" s="5" t="n">
        <v>-832</v>
      </c>
      <c r="C4" s="5" t="n">
        <v>-436</v>
      </c>
    </row>
    <row r="5" spans="1:3">
      <c r="A5" s="4" t="s">
        <v>105</v>
      </c>
      <c r="B5" s="7" t="n">
        <v>-12334</v>
      </c>
      <c r="C5" s="7" t="n">
        <v>140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72</v>
      </c>
      <c r="D1" s="2" t="s">
        <v>1</v>
      </c>
    </row>
    <row r="2" spans="1:5">
      <c r="B2" s="2" t="s">
        <v>2</v>
      </c>
      <c r="C2" s="2" t="s">
        <v>73</v>
      </c>
      <c r="D2" s="2" t="s">
        <v>2</v>
      </c>
      <c r="E2" s="2" t="s">
        <v>73</v>
      </c>
    </row>
    <row r="3" spans="1:5">
      <c r="A3" s="3" t="s">
        <v>554</v>
      </c>
    </row>
    <row r="4" spans="1:5">
      <c r="A4" s="4" t="s">
        <v>555</v>
      </c>
      <c r="D4" s="7" t="n">
        <v>-72114</v>
      </c>
      <c r="E4" s="7" t="n">
        <v>-62330</v>
      </c>
    </row>
    <row r="5" spans="1:5">
      <c r="A5" s="4" t="s">
        <v>102</v>
      </c>
      <c r="B5" s="7" t="n">
        <v>6960</v>
      </c>
      <c r="C5" s="7" t="n">
        <v>6143</v>
      </c>
      <c r="D5" s="5" t="n">
        <v>-26358</v>
      </c>
      <c r="E5" s="5" t="n">
        <v>188</v>
      </c>
    </row>
    <row r="6" spans="1:5">
      <c r="A6" s="4" t="s">
        <v>556</v>
      </c>
      <c r="B6" s="5" t="n">
        <v>-70490</v>
      </c>
      <c r="C6" s="5" t="n">
        <v>-70329</v>
      </c>
      <c r="D6" s="5" t="n">
        <v>-70490</v>
      </c>
      <c r="E6" s="5" t="n">
        <v>-70329</v>
      </c>
    </row>
    <row r="7" spans="1:5">
      <c r="A7" s="4" t="s">
        <v>557</v>
      </c>
    </row>
    <row r="8" spans="1:5">
      <c r="A8" s="3" t="s">
        <v>554</v>
      </c>
    </row>
    <row r="9" spans="1:5">
      <c r="A9" s="4" t="s">
        <v>555</v>
      </c>
      <c r="B9" s="5" t="n">
        <v>-20864</v>
      </c>
      <c r="C9" s="5" t="n">
        <v>-6210</v>
      </c>
      <c r="D9" s="5" t="n">
        <v>14460</v>
      </c>
      <c r="E9" s="5" t="n">
        <v>-190</v>
      </c>
    </row>
    <row r="10" spans="1:5">
      <c r="A10" s="4" t="s">
        <v>558</v>
      </c>
      <c r="B10" s="5" t="n">
        <v>9362</v>
      </c>
      <c r="C10" s="5" t="n">
        <v>6167</v>
      </c>
      <c r="D10" s="5" t="n">
        <v>-25962</v>
      </c>
      <c r="E10" s="5" t="n">
        <v>147</v>
      </c>
    </row>
    <row r="11" spans="1:5">
      <c r="A11" s="4" t="s">
        <v>102</v>
      </c>
      <c r="B11" s="5" t="n">
        <v>9362</v>
      </c>
      <c r="C11" s="5" t="n">
        <v>6167</v>
      </c>
      <c r="D11" s="5" t="n">
        <v>-25962</v>
      </c>
      <c r="E11" s="5" t="n">
        <v>147</v>
      </c>
    </row>
    <row r="12" spans="1:5">
      <c r="A12" s="4" t="s">
        <v>556</v>
      </c>
      <c r="B12" s="5" t="n">
        <v>-11502</v>
      </c>
      <c r="C12" s="5" t="n">
        <v>-43</v>
      </c>
      <c r="D12" s="5" t="n">
        <v>-11502</v>
      </c>
      <c r="E12" s="5" t="n">
        <v>-43</v>
      </c>
    </row>
    <row r="13" spans="1:5">
      <c r="A13" s="4" t="s">
        <v>559</v>
      </c>
    </row>
    <row r="14" spans="1:5">
      <c r="A14" s="3" t="s">
        <v>554</v>
      </c>
    </row>
    <row r="15" spans="1:5">
      <c r="A15" s="4" t="s">
        <v>555</v>
      </c>
      <c r="B15" s="5" t="n">
        <v>1570</v>
      </c>
      <c r="C15" s="5" t="n">
        <v>24</v>
      </c>
      <c r="D15" s="5" t="n">
        <v>-436</v>
      </c>
      <c r="E15" s="5" t="n">
        <v>-41</v>
      </c>
    </row>
    <row r="16" spans="1:5">
      <c r="A16" s="4" t="s">
        <v>558</v>
      </c>
      <c r="B16" s="5" t="n">
        <v>-1594</v>
      </c>
      <c r="C16" s="5" t="n">
        <v>-24</v>
      </c>
      <c r="D16" s="5" t="n">
        <v>909</v>
      </c>
      <c r="E16" s="5" t="n">
        <v>41</v>
      </c>
    </row>
    <row r="17" spans="1:5">
      <c r="A17" s="4" t="s">
        <v>560</v>
      </c>
      <c r="B17" s="5" t="n">
        <v>-808</v>
      </c>
      <c r="D17" s="5" t="n">
        <v>-1305</v>
      </c>
    </row>
    <row r="18" spans="1:5">
      <c r="A18" s="4" t="s">
        <v>102</v>
      </c>
      <c r="B18" s="5" t="n">
        <v>-2402</v>
      </c>
      <c r="C18" s="5" t="n">
        <v>-24</v>
      </c>
      <c r="D18" s="5" t="n">
        <v>-396</v>
      </c>
      <c r="E18" s="5" t="n">
        <v>41</v>
      </c>
    </row>
    <row r="19" spans="1:5">
      <c r="A19" s="4" t="s">
        <v>556</v>
      </c>
      <c r="B19" s="5" t="n">
        <v>-832</v>
      </c>
      <c r="D19" s="5" t="n">
        <v>-832</v>
      </c>
    </row>
    <row r="20" spans="1:5">
      <c r="A20" s="4" t="s">
        <v>111</v>
      </c>
    </row>
    <row r="21" spans="1:5">
      <c r="A21" s="3" t="s">
        <v>554</v>
      </c>
    </row>
    <row r="22" spans="1:5">
      <c r="A22" s="4" t="s">
        <v>555</v>
      </c>
      <c r="B22" s="5" t="n">
        <v>-19294</v>
      </c>
      <c r="C22" s="5" t="n">
        <v>-6186</v>
      </c>
      <c r="D22" s="5" t="n">
        <v>14024</v>
      </c>
      <c r="E22" s="5" t="n">
        <v>-231</v>
      </c>
    </row>
    <row r="23" spans="1:5">
      <c r="A23" s="4" t="s">
        <v>558</v>
      </c>
      <c r="B23" s="5" t="n">
        <v>7768</v>
      </c>
      <c r="C23" s="5" t="n">
        <v>6143</v>
      </c>
      <c r="D23" s="5" t="n">
        <v>-25053</v>
      </c>
      <c r="E23" s="5" t="n">
        <v>188</v>
      </c>
    </row>
    <row r="24" spans="1:5">
      <c r="A24" s="4" t="s">
        <v>560</v>
      </c>
      <c r="B24" s="5" t="n">
        <v>-808</v>
      </c>
      <c r="D24" s="5" t="n">
        <v>-1305</v>
      </c>
    </row>
    <row r="25" spans="1:5">
      <c r="A25" s="4" t="s">
        <v>102</v>
      </c>
      <c r="B25" s="5" t="n">
        <v>6960</v>
      </c>
      <c r="C25" s="5" t="n">
        <v>6143</v>
      </c>
      <c r="D25" s="5" t="n">
        <v>-26358</v>
      </c>
      <c r="E25" s="5" t="n">
        <v>188</v>
      </c>
    </row>
    <row r="26" spans="1:5">
      <c r="A26" s="4" t="s">
        <v>556</v>
      </c>
      <c r="B26" s="7" t="n">
        <v>-12334</v>
      </c>
      <c r="C26" s="7" t="n">
        <v>-43</v>
      </c>
      <c r="D26" s="7" t="n">
        <v>-12334</v>
      </c>
      <c r="E26" s="7" t="n">
        <v>-4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72</v>
      </c>
      <c r="D1" s="2" t="s">
        <v>1</v>
      </c>
    </row>
    <row r="2" spans="1:5">
      <c r="B2" s="2" t="s">
        <v>2</v>
      </c>
      <c r="C2" s="2" t="s">
        <v>73</v>
      </c>
      <c r="D2" s="2" t="s">
        <v>2</v>
      </c>
      <c r="E2" s="2" t="s">
        <v>73</v>
      </c>
    </row>
    <row r="3" spans="1:5">
      <c r="A3" s="3" t="s">
        <v>215</v>
      </c>
    </row>
    <row r="4" spans="1:5">
      <c r="A4" s="4" t="s">
        <v>90</v>
      </c>
      <c r="B4" s="7" t="n">
        <v>-8059</v>
      </c>
      <c r="C4" s="7" t="n">
        <v>-17816</v>
      </c>
      <c r="D4" s="7" t="n">
        <v>35679</v>
      </c>
      <c r="E4" s="7" t="n">
        <v>-9691</v>
      </c>
    </row>
    <row r="5" spans="1:5">
      <c r="A5" s="4" t="s">
        <v>562</v>
      </c>
      <c r="B5" s="5" t="n">
        <v>33952574</v>
      </c>
      <c r="C5" s="5" t="n">
        <v>34716081</v>
      </c>
      <c r="D5" s="5" t="n">
        <v>33808237</v>
      </c>
      <c r="E5" s="5" t="n">
        <v>34707492</v>
      </c>
    </row>
    <row r="6" spans="1:5">
      <c r="A6" s="4" t="s">
        <v>563</v>
      </c>
      <c r="B6" s="8" t="n">
        <v>-0.24</v>
      </c>
      <c r="C6" s="8" t="n">
        <v>-0.51</v>
      </c>
      <c r="D6" s="8" t="n">
        <v>1.06</v>
      </c>
      <c r="E6" s="8" t="n">
        <v>-0.28</v>
      </c>
    </row>
    <row r="7" spans="1:5">
      <c r="A7" s="3" t="s">
        <v>564</v>
      </c>
    </row>
    <row r="8" spans="1:5">
      <c r="A8" s="4" t="s">
        <v>90</v>
      </c>
      <c r="B8" s="7" t="n">
        <v>-8059</v>
      </c>
      <c r="C8" s="7" t="n">
        <v>-17816</v>
      </c>
      <c r="D8" s="7" t="n">
        <v>35679</v>
      </c>
      <c r="E8" s="7" t="n">
        <v>-9691</v>
      </c>
    </row>
    <row r="9" spans="1:5">
      <c r="A9" s="4" t="s">
        <v>565</v>
      </c>
      <c r="D9" s="5" t="n">
        <v>2542</v>
      </c>
    </row>
    <row r="10" spans="1:5">
      <c r="A10" s="4" t="s">
        <v>566</v>
      </c>
      <c r="D10" s="7" t="n">
        <v>38221</v>
      </c>
      <c r="E10" s="7" t="n">
        <v>-9691</v>
      </c>
    </row>
    <row r="11" spans="1:5">
      <c r="A11" s="4" t="s">
        <v>562</v>
      </c>
      <c r="B11" s="5" t="n">
        <v>33952574</v>
      </c>
      <c r="C11" s="5" t="n">
        <v>34716081</v>
      </c>
      <c r="D11" s="5" t="n">
        <v>33808237</v>
      </c>
      <c r="E11" s="5" t="n">
        <v>34707492</v>
      </c>
    </row>
    <row r="12" spans="1:5">
      <c r="A12" s="4" t="s">
        <v>567</v>
      </c>
      <c r="D12" s="5" t="n">
        <v>439264</v>
      </c>
    </row>
    <row r="13" spans="1:5">
      <c r="A13" s="4" t="s">
        <v>568</v>
      </c>
      <c r="D13" s="5" t="n">
        <v>9524614</v>
      </c>
    </row>
    <row r="14" spans="1:5">
      <c r="A14" s="4" t="s">
        <v>569</v>
      </c>
      <c r="B14" s="5" t="n">
        <v>33952574</v>
      </c>
      <c r="C14" s="5" t="n">
        <v>34716081</v>
      </c>
      <c r="D14" s="5" t="n">
        <v>43772115</v>
      </c>
      <c r="E14" s="5" t="n">
        <v>34707492</v>
      </c>
    </row>
    <row r="15" spans="1:5">
      <c r="A15" s="4" t="s">
        <v>570</v>
      </c>
      <c r="B15" s="8" t="n">
        <v>-0.24</v>
      </c>
      <c r="C15" s="8" t="n">
        <v>-0.51</v>
      </c>
      <c r="D15" s="8" t="n">
        <v>0.87</v>
      </c>
      <c r="E15" s="8" t="n">
        <v>-0.2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418</v>
      </c>
    </row>
    <row r="2" spans="1:3">
      <c r="A2" s="4" t="s">
        <v>420</v>
      </c>
    </row>
    <row r="3" spans="1:3">
      <c r="A3" s="3" t="s">
        <v>572</v>
      </c>
    </row>
    <row r="4" spans="1:3">
      <c r="A4" s="4" t="s">
        <v>573</v>
      </c>
      <c r="B4" s="4" t="s">
        <v>423</v>
      </c>
      <c r="C4" s="4" t="s">
        <v>4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72</v>
      </c>
      <c r="D1" s="2" t="s">
        <v>1</v>
      </c>
    </row>
    <row r="2" spans="1:5">
      <c r="B2" s="2" t="s">
        <v>2</v>
      </c>
      <c r="C2" s="2" t="s">
        <v>73</v>
      </c>
      <c r="D2" s="2" t="s">
        <v>2</v>
      </c>
      <c r="E2" s="2" t="s">
        <v>73</v>
      </c>
    </row>
    <row r="3" spans="1:5">
      <c r="A3" s="4" t="s">
        <v>575</v>
      </c>
    </row>
    <row r="4" spans="1:5">
      <c r="A4" s="3" t="s">
        <v>576</v>
      </c>
    </row>
    <row r="5" spans="1:5">
      <c r="A5" s="4" t="s">
        <v>577</v>
      </c>
      <c r="B5" s="5" t="n">
        <v>3006377</v>
      </c>
      <c r="C5" s="5" t="n">
        <v>3752331</v>
      </c>
      <c r="D5" s="5" t="n">
        <v>1026605</v>
      </c>
      <c r="E5" s="5" t="n">
        <v>3752331</v>
      </c>
    </row>
    <row r="6" spans="1:5">
      <c r="A6" s="4" t="s">
        <v>578</v>
      </c>
    </row>
    <row r="7" spans="1:5">
      <c r="A7" s="3" t="s">
        <v>576</v>
      </c>
    </row>
    <row r="8" spans="1:5">
      <c r="A8" s="4" t="s">
        <v>577</v>
      </c>
      <c r="B8" s="5" t="n">
        <v>149495</v>
      </c>
      <c r="C8" s="5" t="n">
        <v>515795</v>
      </c>
      <c r="E8" s="5" t="n">
        <v>51579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79</v>
      </c>
      <c r="B1" s="2" t="s">
        <v>72</v>
      </c>
    </row>
    <row r="2" spans="1:2">
      <c r="B2" s="2" t="s">
        <v>580</v>
      </c>
    </row>
    <row r="3" spans="1:2">
      <c r="A3" s="4" t="s">
        <v>581</v>
      </c>
    </row>
    <row r="4" spans="1:2">
      <c r="A4" s="3" t="s">
        <v>582</v>
      </c>
    </row>
    <row r="5" spans="1:2">
      <c r="A5" s="4" t="s">
        <v>583</v>
      </c>
      <c r="B5" s="5" t="n">
        <v>104482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4</v>
      </c>
      <c r="B1" s="2" t="s">
        <v>585</v>
      </c>
      <c r="C1" s="2" t="s">
        <v>2</v>
      </c>
      <c r="D1" s="2" t="s">
        <v>298</v>
      </c>
      <c r="E1" s="2" t="s">
        <v>586</v>
      </c>
      <c r="F1" s="2" t="s">
        <v>299</v>
      </c>
      <c r="G1" s="2" t="s">
        <v>73</v>
      </c>
      <c r="H1" s="2" t="s">
        <v>25</v>
      </c>
      <c r="I1" s="2" t="s">
        <v>300</v>
      </c>
    </row>
    <row r="2" spans="1:9">
      <c r="A2" s="3" t="s">
        <v>587</v>
      </c>
    </row>
    <row r="3" spans="1:9">
      <c r="A3" s="4" t="s">
        <v>164</v>
      </c>
      <c r="G3" s="7" t="n">
        <v>29571</v>
      </c>
    </row>
    <row r="4" spans="1:9">
      <c r="A4" s="4" t="s">
        <v>490</v>
      </c>
      <c r="H4" s="7" t="n">
        <v>18251</v>
      </c>
    </row>
    <row r="5" spans="1:9">
      <c r="A5" s="4" t="s">
        <v>588</v>
      </c>
    </row>
    <row r="6" spans="1:9">
      <c r="A6" s="3" t="s">
        <v>587</v>
      </c>
    </row>
    <row r="7" spans="1:9">
      <c r="A7" s="4" t="s">
        <v>589</v>
      </c>
      <c r="D7" s="7" t="n">
        <v>3000</v>
      </c>
    </row>
    <row r="8" spans="1:9">
      <c r="A8" s="4" t="s">
        <v>590</v>
      </c>
      <c r="C8" s="7" t="n">
        <v>3000</v>
      </c>
    </row>
    <row r="9" spans="1:9">
      <c r="A9" s="4" t="s">
        <v>591</v>
      </c>
    </row>
    <row r="10" spans="1:9">
      <c r="A10" s="3" t="s">
        <v>587</v>
      </c>
    </row>
    <row r="11" spans="1:9">
      <c r="A11" s="4" t="s">
        <v>589</v>
      </c>
      <c r="B11" s="7" t="n">
        <v>750</v>
      </c>
    </row>
    <row r="12" spans="1:9">
      <c r="A12" s="4" t="s">
        <v>592</v>
      </c>
      <c r="F12" s="7" t="n">
        <v>3000</v>
      </c>
    </row>
    <row r="13" spans="1:9">
      <c r="A13" s="4" t="s">
        <v>164</v>
      </c>
      <c r="H13" s="5" t="n">
        <v>3078</v>
      </c>
    </row>
    <row r="14" spans="1:9">
      <c r="A14" s="4" t="s">
        <v>593</v>
      </c>
      <c r="B14" s="7" t="n">
        <v>750</v>
      </c>
      <c r="H14" s="7" t="n">
        <v>2258</v>
      </c>
    </row>
    <row r="15" spans="1:9">
      <c r="A15" s="4" t="s">
        <v>594</v>
      </c>
    </row>
    <row r="16" spans="1:9">
      <c r="A16" s="3" t="s">
        <v>587</v>
      </c>
    </row>
    <row r="17" spans="1:9">
      <c r="A17" s="4" t="s">
        <v>592</v>
      </c>
      <c r="F17" s="5" t="n">
        <v>29571</v>
      </c>
    </row>
    <row r="18" spans="1:9">
      <c r="A18" s="4" t="s">
        <v>164</v>
      </c>
      <c r="F18" s="7" t="n">
        <v>29571</v>
      </c>
    </row>
    <row r="19" spans="1:9">
      <c r="A19" s="4" t="s">
        <v>595</v>
      </c>
      <c r="E19" s="7" t="n">
        <v>23500</v>
      </c>
    </row>
    <row r="20" spans="1:9">
      <c r="A20" s="4" t="s">
        <v>490</v>
      </c>
      <c r="E20" s="7" t="n">
        <v>6114</v>
      </c>
    </row>
    <row r="21" spans="1:9">
      <c r="A21" s="4" t="s">
        <v>596</v>
      </c>
    </row>
    <row r="22" spans="1:9">
      <c r="A22" s="3" t="s">
        <v>587</v>
      </c>
    </row>
    <row r="23" spans="1:9">
      <c r="A23" s="4" t="s">
        <v>597</v>
      </c>
      <c r="I23" s="7" t="n">
        <v>23500</v>
      </c>
    </row>
    <row r="24" spans="1:9">
      <c r="A24" s="4" t="s">
        <v>598</v>
      </c>
    </row>
    <row r="25" spans="1:9">
      <c r="A25" s="3" t="s">
        <v>587</v>
      </c>
    </row>
    <row r="26" spans="1:9">
      <c r="A26" s="4" t="s">
        <v>599</v>
      </c>
      <c r="I26" s="7" t="n">
        <v>295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32:18Z</dcterms:created>
  <dcterms:modified xmlns:dcterms="http://purl.org/dc/terms/" xmlns:xsi="http://www.w3.org/2001/XMLSchema-instance" xsi:type="dcterms:W3CDTF">2017-08-04T16:32:18Z</dcterms:modified>
</cp:coreProperties>
</file>